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Curre" sheetId="2" r:id="rId2"/>
    <s:sheet name="Condensed Balance Sheets (Curr3" sheetId="3" r:id="rId3"/>
    <s:sheet name="Condensed Statement of Operatio" sheetId="4" r:id="rId4"/>
    <s:sheet name="Condensed Statement of Cash Flo" sheetId="5" r:id="rId5"/>
    <s:sheet name="Note 1 - Organization and Basis" sheetId="6" r:id="rId6"/>
    <s:sheet name="Note 2 - Summary of Signifcant " sheetId="7" r:id="rId7"/>
    <s:sheet name="Note 3 - Oil and Gas Properties" sheetId="8" r:id="rId8"/>
    <s:sheet name="Note 4 - Loan Payable, Converti" sheetId="9" r:id="rId9"/>
    <s:sheet name="Note 5 - Stockholders' Deficit" sheetId="10" r:id="rId10"/>
    <s:sheet name="Note 6 - Related Party Transact" sheetId="11" r:id="rId11"/>
    <s:sheet name="Note 7 - Commitments and Contin" sheetId="12" r:id="rId12"/>
    <s:sheet name="Note 8 - Subsequent Events" sheetId="13" r:id="rId13"/>
    <s:sheet name="Significant Accounting Policies" sheetId="14" r:id="rId14"/>
    <s:sheet name="Note 2 - Summary of Signifcan15" sheetId="15" r:id="rId15"/>
    <s:sheet name="Note 3 - Oil and Gas Properti16" sheetId="16" r:id="rId16"/>
    <s:sheet name="Note 4 - Loan Payable, Conver17" sheetId="17" r:id="rId17"/>
    <s:sheet name="Note 5 - Stockholders' Deficit " sheetId="18" r:id="rId18"/>
    <s:sheet name="Note 1 - Organization and Bas19" sheetId="19" r:id="rId19"/>
    <s:sheet name="Note 2 - Summary of Signifcan20" sheetId="20" r:id="rId20"/>
    <s:sheet name="Note 2 - Summary of Signifcan21" sheetId="21" r:id="rId21"/>
    <s:sheet name="Note 3 - Oil and Gas Properti22" sheetId="22" r:id="rId22"/>
    <s:sheet name="Note 3 - Oil and Gas Properti23" sheetId="23" r:id="rId23"/>
    <s:sheet name="Note 3 - Oil and Gas Properti24" sheetId="24" r:id="rId24"/>
    <s:sheet name="Note 4 - Loan Payable, Conver25" sheetId="25" r:id="rId25"/>
    <s:sheet name="Note 4 - Loan Payable, Conver26" sheetId="26" r:id="rId26"/>
    <s:sheet name="Note 4 - Loan Payable, Conver27" sheetId="27" r:id="rId27"/>
    <s:sheet name="Note 5 - Stockholders' Defici28" sheetId="28" r:id="rId28"/>
    <s:sheet name="Note 5 - Stockholders' Defici29" sheetId="29" r:id="rId29"/>
    <s:sheet name="Note 6 - Related Party Transa30" sheetId="30" r:id="rId30"/>
    <s:sheet name="Note 8 - Subsequent Events (Det" sheetId="31" r:id="rId31"/>
  </s:sheets>
  <s:definedNames/>
  <s:calcPr calcId="124519" calcMode="auto" fullCalcOnLoad="1"/>
</s:workbook>
</file>

<file path=xl/sharedStrings.xml><?xml version="1.0" encoding="utf-8"?>
<sst xmlns="http://schemas.openxmlformats.org/spreadsheetml/2006/main" uniqueCount="399">
  <si>
    <t>Document And Entity Information - shares</t>
  </si>
  <si>
    <t>6 Months Ended</t>
  </si>
  <si>
    <t>Jun. 30, 2015</t>
  </si>
  <si>
    <t>Oct. 27, 2015</t>
  </si>
  <si>
    <t>Entity Registrant Name</t>
  </si>
  <si>
    <t>TN-K ENERGY GROUP INC.</t>
  </si>
  <si>
    <t>Entity Central Index Key</t>
  </si>
  <si>
    <t>Trading Symbol</t>
  </si>
  <si>
    <t>tnk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Balance Sheets (Current Period Unaudited) - USD ($)</t>
  </si>
  <si>
    <t>Dec. 31, 2014</t>
  </si>
  <si>
    <t>ASSETS</t>
  </si>
  <si>
    <t>Cash and cash equivalents</t>
  </si>
  <si>
    <t>Accounts receivable</t>
  </si>
  <si>
    <t>TOTAL CURRENT ASSETS</t>
  </si>
  <si>
    <t>OIL AND GAS PROPERTY (Successful efforts method), at cost</t>
  </si>
  <si>
    <t>EQUIPMENT, net of depreciation</t>
  </si>
  <si>
    <t>OTHER ASSETS</t>
  </si>
  <si>
    <t>TOTAL ASSETS</t>
  </si>
  <si>
    <t>LIABILITIES AND STOCKHOLDERS' DEFICIT:</t>
  </si>
  <si>
    <t>Accounts payable</t>
  </si>
  <si>
    <t>Accrued expenses</t>
  </si>
  <si>
    <t>Convertible note payable - related party</t>
  </si>
  <si>
    <t>TOTAL CURRENT LIABILITIES</t>
  </si>
  <si>
    <t>LONG TERM LIABILITIES:</t>
  </si>
  <si>
    <t>Asset retirement obligation</t>
  </si>
  <si>
    <t>Deferred income taxes payable</t>
  </si>
  <si>
    <t>TOTAL LONG TERM LIABILITIES</t>
  </si>
  <si>
    <t>STOCKHOLDERS' DEFICIT:</t>
  </si>
  <si>
    <t>Preferred stock, $.01 par value, 5,000,000 shares authorized, none issued, and outstanding</t>
  </si>
  <si>
    <t>Common stock, $.03 par value, 100,000,000 shares authorized, 38,176,085 and 38,176,085 issued and outstanding, respectively</t>
  </si>
  <si>
    <t>Additional Paid - In Capital</t>
  </si>
  <si>
    <t>Accumulated deficit</t>
  </si>
  <si>
    <t>TOTAL STOCKHOLDERS' DEFICIT</t>
  </si>
  <si>
    <t>TOTAL LIABILITIES AND STOCKHOLDERS' DEFICIT</t>
  </si>
  <si>
    <t>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 of Operations (Unaudited) - USD ($)</t>
  </si>
  <si>
    <t>3 Months Ended</t>
  </si>
  <si>
    <t>Jun. 30, 2014</t>
  </si>
  <si>
    <t>Revenue:</t>
  </si>
  <si>
    <t>Oil sales</t>
  </si>
  <si>
    <t>Well Equipment Rental</t>
  </si>
  <si>
    <t xml:space="preserve"> </t>
  </si>
  <si>
    <t>Sale of oil and gas leases</t>
  </si>
  <si>
    <t>Total Revenue</t>
  </si>
  <si>
    <t>Expense:</t>
  </si>
  <si>
    <t>Oil lease operating expense</t>
  </si>
  <si>
    <t>Cost of oil and gas leases sold</t>
  </si>
  <si>
    <t>Sales, general and administrative</t>
  </si>
  <si>
    <t>Impairment of developed properties</t>
  </si>
  <si>
    <t>Total Operating Expenses</t>
  </si>
  <si>
    <t>Loss From Operations</t>
  </si>
  <si>
    <t>Other Income (Expense):</t>
  </si>
  <si>
    <t>Interest expense</t>
  </si>
  <si>
    <t>Other expense</t>
  </si>
  <si>
    <t>Total Other Income (Expense)</t>
  </si>
  <si>
    <t>Net Loss before taxes</t>
  </si>
  <si>
    <t>Income taxes</t>
  </si>
  <si>
    <t>Net Loss</t>
  </si>
  <si>
    <t>Basic Loss per common share (in dollars per share)</t>
  </si>
  <si>
    <t>Diluted Loss per common share (in dollars per share)</t>
  </si>
  <si>
    <t>Weighted average number of common shares outstanding -</t>
  </si>
  <si>
    <t>Basic (in shares)</t>
  </si>
  <si>
    <t>Diluted (in shares)</t>
  </si>
  <si>
    <t>Condensed Statement of Cash Flows (Unaudited) - USD ($)</t>
  </si>
  <si>
    <t>Cash Flow From Operating Activities:</t>
  </si>
  <si>
    <t>Adjustments to reconcile Net Loss to Net Cash Used by Operating Activities:</t>
  </si>
  <si>
    <t>Depreciation, Depletion and Amortization</t>
  </si>
  <si>
    <t>Change in fair fair of asset retirement obligation</t>
  </si>
  <si>
    <t>Equity based compensation</t>
  </si>
  <si>
    <t>Changes in operating assets and liabilities:</t>
  </si>
  <si>
    <t>Sale of oil and gas rights</t>
  </si>
  <si>
    <t>Purchase and development of oil and gas rights</t>
  </si>
  <si>
    <t>Accounts payable and accrued expenses</t>
  </si>
  <si>
    <t>Net Cash Used by Operating Activities</t>
  </si>
  <si>
    <t>Cash Flow From Investing Activities:</t>
  </si>
  <si>
    <t>Cash Flow From Financing Activities:</t>
  </si>
  <si>
    <t>Repayment of notes payable</t>
  </si>
  <si>
    <t>Net Cash Used by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Note 1 - Organization and Basis of Presentation</t>
  </si>
  <si>
    <t>Notes to Financial Statements</t>
  </si>
  <si>
    <t>Organization, Consolidation, Basis of Presentation, Business Description and Accounting Policies [Text Block]</t>
  </si>
  <si>
    <t>NOTE 1 — ORGANIZATION AND BASIS OF PRESENTATION. Organization TN-K Energy Group Inc. is an independent energy company engaged in the acquisition and development of crude oil reserves and production in the Appalachian Basin and to conduct directly and indirectly through third parties, operations on the properties. In these Notes, the terms “Company”, “TN-K”, “we”, “us”, “our” and terms of similar import refer to TN-K Energy Group Inc. Basis of Presentation The accompanying unaudited consolidated financial statements have been prepared in accordance with generally accepted accounting principles for interim financial information. Accordingly, they do not include all of the information and the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15 are not necessarily indicative of the results that may be expected for the fiscal year ending December 31, 2015. The accompanying consolidated financial statements should be read in conjunction with the Company’s form 10-K for the fiscal year ended December 31, 2014 which was filed on June 15, 2015. Going Concern The accompanying consolidated financial statements have been prepared assuming that the Company will continue as a going concern. Going concern contemplates the realization of assets and the satisfaction of liabilities in the normal course of business over a reasonable length of time. The Company has incurred losses since inception and has negative cash flows from operations and a substantial portion of the debt is in default and has a stockholders’ deficit of $(3,361,385) as of June 30, 2015. The future of the Company is dependent upon its ability to obtain additional equity and/or debt financing and upon the continued development of commercially viable producing wells at levels which significantly increase the Company’s revenues and net income. Management cannot assure that the Company will be able to secure such financing or obtain financing on terms beneficial to the Company or that the Company will be able to significantly increase its revenues and net income. Failure to achieve these goals may result in the Company’s inability to continue as a going concern and the impairment of the recorded long-lived assets. These financial statements do not include any adjustments relating to the recoverability and classifications of recorded assets, or the amounts and classification of liabilities that might be necessary in the event the Company cannot continue in existence.</t>
  </si>
  <si>
    <t>Note 2 - Summary of Signifcant Accounting Policies</t>
  </si>
  <si>
    <t>Significant Accounting Policies [Text Block]</t>
  </si>
  <si>
    <t xml:space="preserve">NOTE 2 – SUMMARY OF SIGNIFICANT ACCOUNTING POLICIES. Cash and Cash Equivalents — Use of Estimates • estimates of proven (i.e., reasonably certain) oil and gas reserve quantities, which affect the calculations of amortization and impairment of capitalized costs of oil and gas properties; • estimates of the fair value of oil and gas properties we own, particularly properties that we have not yet explored, or fully explored, by drilling and completing wells; • estimates of the fair value of stock options at date of grant; • estimates as to the future realization of deferred income tax assets; and • the assumption required by GAAP that proved reserves and generally proved reserve value for measuring capitalized cost impairment be based on the prices of oil and gas at the end of the reporting period. The estimated fair values of our unevaluated oil and gas properties affect the calculation of gain on the sale of material properties and affect our assessment as to whether portions of unevaluated capitalized costs are impaired, which also affects the calculation of recorded amortization and impairment expense with regards to our capitalized costs of oil and gas properties. The fair value of stock options at the date of grant to employees and members of our Board of Directors is based on judgment as to expected future volatility of our common stock and expected future choices by option holders as to when options are exercised. Actual results may differ from estimates and assumptions of future events. Future production may vary materially from estimated oil and gas proved reserves. Actual future prices may vary significantly from price assumptions used for determining proved reserves and for financial reporting. Fair Value — Accounts Receivable and Credit Policies — Asset Retirement Obligations — The following table reflects the change in ARO at: June 30, 2015 December 31, 2014 Asset retirement obligation beginning of period $ 33,240 $ 31,640 Liabilities incurred - - Liabilities settled - - Accretion 800 1,600 Revisions in estimated liabilities - - Asset retirement obligation end of period $ 34,040 $ 33,240 Current portion of obligation end of period $ - $ - Oil and Gas Properties — The Company follows the successful efforts method of accounting for its oil and gas activities. Accordingly, costs associated with the acquisition, drilling and equipping of successful exploratory wells are capitalized. Geological and geophysical costs, delay and surface rentals and drilling costs of unsuccessful exploratory wells are charged to expense as incurred. Costs of drilling development wells are capitalized. Upon the sale or retirement of oil and gas properties, the cost and accumulated depreciation or depletion are removed from the accounts and any gain or loss is credited or charged to operations. Capitalized costs of oil and gas properties evaluated as having, or not having, proved reserves are amortized in the aggregate by country using the unit-of-production method based upon estimated proved oil and gas reserves. The Company currently does not have any gas production, which is sold, but we have developed policies to be inclusive of such production, if and when the Company becomes capable of selling such gas. For amortization purposes, relative volumes of oil and gas production and reserves are converted at the energy equivalent conversion rate of six thousand cubic feet of natural gas to one barrel of crude oil. Amortizable costs include estimates of future development costs of proved undeveloped reserves. The costs of properties not yet evaluated are not amortized until evaluation of the property. We make such evaluations for a well and associated lease rights when it is determined whether or not the well has proved oil and gas reserves. Other unevaluated properties are evaluated for impairment as of the end of each calendar quarter based upon various factors at the time, including drilling plans, drilling activity, management’s estimated fair values of lease rights by project, and remaining lives of leases. Capitalized costs of oil properties (net of related deferred income taxes) may not exceed a ‘ceiling’ amount equal to the present value, discounted at 10% per annum, of the estimated future net cash flows from proved oil reserves plus the cost of unevaluated properties (adjusted for related income tax effects). Should capitalized costs exceed this ceiling, the excess is charged to earnings as an impairment expense, net of its related reduction of the deferred income tax provision. The present value of estimated future net cash flows is computed by applying period-end oil prices of oil to estimated future production of proved oil gas reserves as of period-end, less estimated future expenditures (at period-end rates) to be incurred in developing and producing the proved reserves and assuming continuation of economic conditions existing at period-end. SEC guidance allows the ceiling to be increased for subsequent events occurring reasonably before the filing date of the affected financial statements and indicative that capitalized costs were not impaired at period-end. Such subsequent events are increased oil prices and the proving up of additional reserves on properties owned at period-end. The present value of proved reserves’ future net cash flows excludes future cash outflows associated with settling asset retirement obligations that have been accrued on the balance sheet. Equipment — Impairment — Accounting for the Impairment and Disposal of Long-Lived Assets, Revenue Recognition Major Customers Net Income (Loss) Per Share Concentration of Credit Risk — Share-Based Compensation — Share-Based Payments Reclassification Recent Accounting Pronouncements All other newly issued but not yet effective accounting pronouncements have been deemed to either not be relevant or immaterial to the operations and reporting disclosures of the Company. In June 2014, FASB issued Accounting Standards Update (“ASU”) No. 2014-09, “ Revenue from Contracts with Customers”.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SU 2014 -15 issued August 2014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
  </si>
  <si>
    <t>Note 3 - Oil and Gas Properties and Equipment</t>
  </si>
  <si>
    <t>Property, Plant and Equipment Disclosure [Text Block]</t>
  </si>
  <si>
    <t xml:space="preserve">NOTE 3 — OIL AND GAS PROPERTIES AND EQUIPMENT. Oil and Gas Properties and equipment consisted of the following: June 30, 2015 December 31, 2014 Oil and gas properties, successful efforts method Unevaluated costs, not yet subject to amortization $ 1,212,701 $ 1,212,701 Evaluated costs 756,967 1,869,537 Asset retirement costs 39,600 39,600 2,009,268 3,121,839 Well equipment, furniture and software 183,809 183,809 2,193,077 3,305,648 Less accumulated depreciation, depletion, impairment and amortization (1,700,791 ) (1,662,916 ) Oil and gas property and equipment $ 492,286 $ 1,642,731 Costs associated with unevaluated properties are primarily lease acquisition costs. At December 31, 2014, we drilled 3 dry holes and recorded an impairment expense of $37,145, associated with dry holes. During the three months and six months ended June 30, 2015 and 2014, we recorded an impairment expense of $1,172,461 and $2,318 respectively, as a result of well rework efforts and further evaluation of some wells plugged due to insufficient production. There are no unevaluated costs relating to significant development activities. Reclassification of other unproved property costs to evaluated costs is largely dependent on (i) how quickly we drill on the unevaluated property, (ii) the results of such drilling, (iii) if third-parties pay drilling costs to earn a portion of our interest, and (iv) quarterly assessments of such costs for impairments. Prospect leasing and acquisition normally require one to three years, and the subsequent evaluation normally requires an additional one to three years. Acquisitions of oil properties On January 4, 2014, per a Memorandum of Understanding the Company participated and permitted 87.5% working interests as the operator in the Todd Anderson Well #4 at the cost of approximately $27,500 and is responsible for 100% of the all costs associated with the well. On February 16, 2014, per a Memorandum of Understanding the Company participated and permitted 43.75% working interests as the operator in the Gerald Norrad Well #3 at the cost of approximately $15,000. The Company is responsible for 50% of the costs on this well and Mr. Daniel (Allen) Page is responsible for the remaining 50% of such costs. On March 26, 2014 per Memorandum of Understanding the Company sold 37.5% working and royalty interest to two individuals and/or entities in the Millard Willis Well #8 for approximately $12,000 and is responsible for 45% of all the costs associated with the well. On March 31, 2014, per a Memorandum of Understanding the Company participated and permitted 43.75% working interests as the operator in the Alvin Parrish Well #1 in Clinton County, Kentucky at the cost of approximately $16,500 and is responsible for 50% of the all costs associated with the well. The Company is responsible for 50% of the costs on this well and Mr. Daniel (Allen) Page is responsible for the remaining 50% of such costs. On May 9, 2014, per a Memorandum of Understanding the Company participated and permitted 43.75% working interests as the operator in the Lester Clark #1 in Fentress County, Tennessee at the cost of approximately $16,500 and is responsible for 50% of the all costs associated with the well. The Company is responsible for 50% of the costs on this well and Mr. Daniel (Allen) Page is responsible for the remaining 50% of such costs. On May 29, 2014, per a Memorandum of Understanding the Company participated and permitted 43.75% working interests as the operator in the Alvin Parrish Well #2 in Clinton County, Kentucky at the cost of approximately $16,500 and is responsible for 50% of the all costs associated with the well. The Company is responsible for 50% of the costs on this well and Mr. Daniel (Allen) Page is responsible for the remaining 50% of such costs. On June 4, 2014, per a Memorandum of Understanding the Company participated and permitted 50% working interests as the operator in the Millard Willis Well #8 at the cost of $18,500 and is responsible for 55% of the all costs associated with the well. On June 30, 2014 per Memorandum of Understanding the Company sold 37.5% working and royalty interest to two individuals and/or entities in the Millard Willis Well #9 for $35,000 and is responsible for 45% of all the costs associated with the well. On August 4, 2014, per a Memorandum of Understanding the Company participated and permitted 50% working interests as the operator in the Millard Willis Well #9 at the cost of $18,500 and is responsible for 55% of the all costs associated with the well. On August 15, 2014, the Company entered into a 50% interest in an 87.5% working interest lease named the Johnny Ringley Lease between the Company and Mr. Daniel (Allen) Page, a related party, for an initial cost to the Company of $1,000. The lease is of approximately 68 acres, located in Cumberland County, Kentucky. On August 20, 2014, per a Memorandum of Understanding, the Company participated in 20% working interest in the Kyle Padgett Well #7 at the cost of $4,250 and is responsible for 25% of all the costs associated with the well. On September 8, 2014, the Company entered into an 87.5% working interest lease named the William Warren II Lease between the Company for an initial cost to the Company of $10. The lease is of approximately 640 acres, located in Overton County, Kentucky. On September 8, 2014, per a Memorandum of Understanding the Company participated and permitted 43.75% working interests as the operator in the Lester Clark #1 in Fentress County, Tennessee at the cost of approximately $16,500 and is responsible for 50% of the all costs associated with the well. The Company is responsible for 50% of the costs on this well and Mr. Daniel (Allen) Page is responsible for the remaining 50% of such costs. On September 26, 2014, per a Memorandum of Understanding the Company participated and permitted 43.75% working interests as the operator in the David Wright in Fentress County, Tennessee at the cost of approximately $16,500 and is responsible for 50% of the all costs associated with the well. The Company is responsible for 50% of the costs on this well and Mr. Daniel (Allen) Page is responsible for the remaining 50% of such costs. On September 30, 2014 per Memorandum of Understanding the Company sold 50% working and royalty interest to four individuals and/or entities in the William Warren II Well #1 for $35,000 and is responsible for 50% of all the costs associated with the well. On November 18, 2014 per Memorandum of Understanding the Company sold 50% working and royalty interest to four individuals and/or entities in the Billy Walker Well #1 for $35,000 and is responsible for 50% of all the costs associated with the well. On January 1, 2015 per Memorandum of Understanding the Company sold 50% working and royalty interest to two individuals and/or entities in the Millard Willis Well #10 for $35,000 and is responsible for 50% of all the costs associated with the well. On January 2, 2015 per Memorandum of Understanding the Company sold 50% working and royalty interest to two individuals and/or entities in the Johnny Ringley Well #1 for $17,500 and is responsible for 50% of all the costs associated with the well. On January 31, 2015 per Memorandum of Understanding the Company sold 50% working and royalty interest to four individuals and/or entities in the William Warren Well #2 for $35,000 and is responsible for 50% of all the costs associated with the well. On March 31, 2015 per Memorandum of Understanding the Company sold 50% working and royalty interest to two individuals and/or entities in the Sherrie Miles Well #1 for $7,000 and is responsible for 50% of all the costs associated with the well. Impairment of Oil Properties We use the successful efforts-cost accounting method, which requires recognition of an impairment of oil and gas properties when the total capitalized costs (net of related deferred income taxes) exceed a “ceiling” as described in Note 3. Amortization Rate Amortization of oil property is calculated quarterly based on the quarter’s production in barrels of oil equivalent (“BOE”) times an amortization rate. The amortization rate is an amortization base divided by the BOE sum of proved reserves at the end of the quarter and production during the quarter. The amortization base consists of (i) the capitalized evaluated oil costs at the end of the quarter before recording any impairment at quarter’s end, plus (ii) estimated future development costs for the proved reserves, less (iii) accumulated amortization at the beginning of the quarter. The following table shows by type of asset the Depreciation, Depletion and Amortization (“DD&amp;A”) expense for three and six months ended June 30, 2015 and 2014: Three months ended June 30,2015 Three months ended June 30,2014 Amortization of costs for evaluated oil properties $ 31,990 $ 49,935 Depreciation of office equipment, furniture and software 6,565 6,565 Total DD&amp;A expense $ 38,555 $ 56,500 Six months ended June 30, 2015 Six months ened June 30, 2014 Amortization of costs for evaluated oil properties $ 70,425 $ 98,359 Depreciation of office equipment, furniture and software 13,130 13,130 Total DD&amp;A expense $ 83,555 $ 111,489 The resulting depletion and depreciation costs of $38,555 and $56,500 for the three months ended June 30, 2015 and 2014, respectively, and $83,555 and $111,489 for the six months ended June 30, 2015 and 2014 respectively, have been recorded under the caption heading “oil lease operating expense” on our Statement of Operations. </t>
  </si>
  <si>
    <t>Note 4 - Loan Payable, Convertible Notes Payable, Convertible Notes Payable - Related Party</t>
  </si>
  <si>
    <t>Long-term Debt [Text Block]</t>
  </si>
  <si>
    <t xml:space="preserve">NOTE 4 – LOAN PAYABLE, CONVERTIBLE NOTES PAYABLE, CONVERTIBL E NOTES PAYABLE – RELATED PARTY. In April 2007 we executed an agreement with Mr. Daniel (Allen) Page whereby we received $250,000 in funds to be advanced through a line of credit which was evidenced by a convertible promissory note. The note bears interest at a rate of 7.5% per annum and had an original maturity date of April 23, 2008. The initial $250,000 advanced under the credit line is convertible at any time into shares of our common stock at a price per share equal to $0.35. We pay interest only payments until the maturity date of the convertible note, unless it is converted or prepaid. Upon maturity or the conversion of the initial $250,000 principal amount and interest due under the note, we also agreed to issue to Mr. Page a four year warrant to purchase shares of common stock with an exercise price of $0.35 per share in an amount equal to 20% of the total shares issued upon conversion of the note. On September 27, 2007, Mr. Page amended the note to provide an additional $100,000 of working capital to us. Under the terms of the amendment, the additional $100,000 is convertible into shares of our common stock at a price per share equal to $0.18. As consideration for this increase of availability under the credit line, at such time as the note matures or he converts the additional $100,000 into common stock, we agreed to issue him a warrant to purchase shares of common stock equal to 20% of the total shares to be issued upon the conversion of that portion of the note with an exercise price of $0.18 per share. On May 1, 2009 we entered into a second amendment of the note to provide for an additional $50,000 of working capital to us, bringing the total amount available under the credit line to $400,000. Under the terms of the amendment, the additional $50,000 is convertible into shares of our common stock at a price per share equal to $0.12. As consideration for this extension, upon maturity of the note or at such time as he converts the note we agreed to issue him a warrant to purchase shares of common stock equal to 20% of the total share amount issued upon conversion of the note, with an exercise price of $0.12 per share, solely as it relates to this additional $50,000. The warrants we will issue Mr. Page will expire four years from the date of issuance, which shall be deemed to be on the earlier of (i) the maturity date of the note; (ii) the date on which the funds are advanced in full and owing by us; or (iii) the date on which we elect to pay off the note in full during the term. We agreed to register for resale the shares underlying the convertible note and warrants, but we have not filed the required registration statement. The Convertible Line of Credit is now due on demand. In April 2012, the Company entered into a Security Agreement with Mr. Page pursuant to which it granted him a security interest in all of the Company’s assets as collateral for the amounts due under the Convertible Line of Credit. Although this line of credit has matured, Mr. Daniel (Allen) Page has not demanded payment on this credit line to date. At June 30, 2015 and December 31, 2014, we owed Mr. Daniel (Allen) Page $170,000 and $170,000, respectively of principal and approximately $9,538 and $0, respectively of accrued but unpaid interest under this credit line. Mr. Daniel (Allen) Page, a principal shareholder of our Company, is the father of Mr. Ken Page, currently our sole officer and a member of our Board of Directors. We have also entered into a number of joint ventures with Mr. Daniel (Allen) Page. See Note 6- Related Party Transactions. Convertible notes payable and loans payable are summarized as follows: June 30, 2015 December 31, 2014 Convertible line of credit note payable to a related party with an interest rate of 7.5% per annum, due on demand 170,000 170,000 $ 170,000 $ 170,000 </t>
  </si>
  <si>
    <t>Note 5 - Stockholders' Deficit</t>
  </si>
  <si>
    <t>Stockholders' Equity Note Disclosure [Text Block]</t>
  </si>
  <si>
    <t xml:space="preserve">NOTE 5 — STOCKHOLDERS’ DEFICIT. Stock Options On March 22, 2004 our Board of Directors adopted, subject to stockholder approval, the 2004 Stock Incentive Plan (the “2004 Plan”). The 2004 Plan was approved by our stockholder in May 2004. No award could be granted under the 2004 Plan subsequent to the 10th anniversary of the date on which the plan was approved by our stockholders. The number of shares of our common stock available for issuance under the 2004 Plan was 3,500,000. On September 29, 2009 our Board of Directors adopted our 2009 Equity Compensation Plan (the “2009 Plan”). The plan authorizes the grant of (i) options which qualify as incentive stock options under Section 422(b) of the Internal Revenue Code of 1986, as amended, (ii) non-qualified options which do not qualify as incentive stock options, (iii) awards of our common stock (iv) and rights to make direct purchases of our common stock which may be subject to certain restrictions. We have reserved 4,800,000 shares of our common stock for issuance upon grants made under the plan. In May 2014, this employment agreement was amended to reduce the monthly salary to be $3,500 a month and the Company opting to pay health insurance in the amount of approximately $524; respectively, that may have an annual premium increase. In May 2015, the health insurance premium was raised to $638 which the company has opted to pay. In addition, on June 27, 2014 our Board of Directors granted Mr. Ken Page five year non-qualified options under to purchase 1,560,000 shares of our common stock at an exercise price of $0.16 per share. The Options were valued using the Black-Scholes Option Pricing Model with the following assumptions: dividend yield of 0%, annual volatility of 175%, risk free interest rate of 2.0%, and expected life of 4.5 years. On June 27, 2014 our Board of Directors granted Mr. Ken Page five year non-qualified options under to purchase 1,560,000 shares of our common stock at an exercise price of $0.16 per share. The Options were valued using the Black-Scholes Option Pricing Model with the following assumptions: dividend yield of 0%, annual volatility of 234%, risk free interest rate of 0%, and expected life of 4.5 years. Compensation based stock option and warrant activity for warrants and qualified and unqualified stock options are summarized as follows: Shares Weighted Average Exercise Price Outstanding at December 31, 2013 3,393,000 $ 0.31 Granted 1,560,000 .16 Exercised - .00 Expired or cancelled (1,738,000 ) .00 Outstanding at December 31, 2014 3,215,000 $ .31 Granted - - Exercised - - Expired or cancelled - - Outstanding at June 30, 2015 3,215,000 $ .26 </t>
  </si>
  <si>
    <t>Note 6 - Related Party Transactions</t>
  </si>
  <si>
    <t>Related Party Transactions Disclosure [Text Block]</t>
  </si>
  <si>
    <t xml:space="preserve">NOTE 6 –RELATED PARTY TRANSACTIONS. The Company entered into a one year employment arrangement with its CEO in September 2007, with automatic annual renewals. The employment arrangement required an annual salary of $40,000 and a monthly expense allowance of $1,000. In September 2009, this employment agreement was amended to reduce the monthly salary to be $4,167.67 a month and an additional 120,000 options were issued with an exercise price of $0.25, vesting 10,000 options monthly commencing in September 2009. On December 14, 2010, our Board of Directors granted Mr. Ken Page five year non-qualified options under to purchase 1,500,000 shares of our common stock at an exercise price of $0.30 per share. The options were valued using the Black- Scholes Option Pricing Model with the following assumptions: dividend yield of 0%, annual volatility of 407%, risk free interest rate of 0%, and expected life of 4.5 years. In July 2013 we increased Mr. Page's compensation to $46,000 annually under the terms of an oral agreement. We also provided Mr. Page with the use of company-owned vehicles as an additional compensation. In May 2014, this employment agreement was amended to reduce the monthly salary to be $3,500 a month and the Company opting to pay health insurance in the amount of approximately $524; respectively, that may have an annual premium increase. In May 2015, the health insurance premium was raised to $638 which the company has opted to pay. In addition, on June 27, 2014 our Board of Directors granted Mr. Ken Page five year non-qualified options under to purchase 1,560,000 shares of our common stock at an exercise price of $0.16 per share. The Options were valued using the Black-Scholes Option Pricing Model with the following assumptions: dividend yield of 0%, annual volatility of 175%, risk free interest rate of 2.0%, and expected life of 4.5 years. The fair value of these options was determined to be $313,192, which is being amortized over the five year vesting period. On February 16, 2014, per a Memorandum of Understanding the Company participated and permitted 43.75% working interests as the operator in the Gerald Norrad Well #3 at the cost of approximately $15,000. The Company is responsible for 50% of the costs on this well and Mr. Daniel (Allen) Page is responsible for the remaining 50% of such costs. On March 31, 2014, per a Memorandum of Understanding the Company participated and permitted 43.75% working interests as the operator in the Alan Parrish Well #1 in Clinton County, Kentucky at the cost of approximately $16,500 and is responsible for 50% of the all costs associated with the well. The Company is responsible for 50% of the costs on this well and Mr. Daniel (Allen) Page is responsible for the remaining 50% of such costs. On May 9, 2014, per a Memorandum of Understanding the Company participated and permitted 43.75% working interests as the operator in the Lester Clark #1 in Fentress County, Tennessee at the cost of approximately $16,500 and is responsible for 50% of the all costs associated with the well. The Company is responsible for 50% of the costs on this well and Mr. Daniel (Allen) Page is responsible for the remaining 50% of such costs. On May 29, 2014, per a Memorandum of Understanding the Company participated and permitted 43.75% working interests as the operator in the Alan Parrish Well #2 in Clinton County, Kentucky at the cost of approximately $16,500 and is responsible for 50% of the all costs associated with the well. The Company is responsible for 50% of the costs on this well and Mr. Daniel (Allen) Page is responsible for the remaining 50% of such costs. On August 15, 2014, the Company entered into a 50% interest in an 87.5% working interest lease named the Johnny Ringley Lease between the Company and Mr. Daniel (Allen) Page, a related party, for an initial cost to the Company of $1,000. The lease is of approximately 68 acres, located in Cumberland County, Kentucky. On August 21, 2014, we entered into an agreement with Mr. Page pursuant to which certain terms of his Employment Agreement were amended at his request in an effort to assist our company during development of our new business. Under Amendment No. 2 to Mr. Page’s Employment Agreement, his base salary was reduced from $46,000 annually to $42,000 and we agreed to pay his health insurance premiums initially at the rate of $524 per month, which such amount may be increased or decreased upon a change in cost of such insurance based upon a subsequent policy providing identical coverage. This amendment memorialized an oral agreement between parties entered into in May 2014. On September 26, 2014, per a Memorandum of Understanding the Company participated and permitted 43.75% working interests as the operator in the David Wright in Fentress County, Tennessee at the cost of approximately $16,500 and is responsible for 50% of the all costs associated with the well. The Company is responsible for 50% of the costs on this well and Mr. Daniel (Allen) Page is responsible for the remaining 50% of such costs. At June 30, 2015 and December 31, 2014 we owed Mr. Page $170,000 and $170,000, respectively of principal and approximately $9,536 and $3,218, respectively of accrued but unpaid interest under this credit line. At June 30, 2015 and December 31, 2014, we owed Mr. Page $68,866 and $51,768, respectively of accrued consulting expenses. </t>
  </si>
  <si>
    <t>Note 7 - Commitments and Contingencies</t>
  </si>
  <si>
    <t>Commitments and Contingencies Disclosure [Text Block]</t>
  </si>
  <si>
    <t>NOTE 7 — COMMITMENTS AND CONTINGENCIES. The Company may be subject to various possible contingencies, which are derived primarily from interpretations of federal and state laws and regulations affecting the oil and gas industry. Although management believes it has complied with the various laws and regulations, new rulings and interpretations may require the Company to make future adjustments. The Company continually evaluates its leasehold interests, therefore certain leases may be abandoned by the Company in the normal course of business. The Company has been involved in litigation from time to time as a result of the failure to make payments on certain of its past due debts. Overall management believes the net recorded value of its past due payables adequately cover the total financial exposure of the past due payables.</t>
  </si>
  <si>
    <t>Note 8 - Subsequent Events</t>
  </si>
  <si>
    <t>Subsequent Events [Text Block]</t>
  </si>
  <si>
    <t xml:space="preserve">NOTE 8 — SUBSEQUENT EVENTS . On August 14, 2015, per a Memorandum of Understanding the Company participated and permitted 43.75% working interests as the operator in the Dewayne and Andrea McClerran Well #1 in Cumberland County, Kentucky at the cost of approximately $16,500 and is responsible for 50% of the all costs associated with the well. The Company is responsible for 50% of the costs on this well and Mr. Daniel (Allen) Page is responsible for the remaining 50% of such costs. On August 14, 2015, per a Memorandum of Understanding the Company participated and permitted 43.75% working interests as the operator in the Timothy Theobald Well #T2 in Cumberland County, Kentucky at the cost of approximately $16,500 and is responsible for 50% of the all costs associated with the well. The Company is responsible for 50% of the costs on this well and Mr. Daniel (Allen) Page is responsible for the remaining 50% of such costs. On August 14, 2015, per a Memorandum of Understanding the Company participated and permitted 43.75% working interests as the operator in the Timothy Theobald Well #T3 in Cumberland County, Kentucky at the cost of approximately $16,500 and is responsible for 50% of the all costs associated with the well. The Company is responsible for 50% of the costs on this well and Mr. Daniel (Allen) Page is responsible for the remaining 50% of such costs. </t>
  </si>
  <si>
    <t>Significant Accounting Policies (Policies)</t>
  </si>
  <si>
    <t>Accounting Policies [Abstract]</t>
  </si>
  <si>
    <t>Cash and Cash Equivalents, Policy [Policy Text Block]</t>
  </si>
  <si>
    <t>Cash and Cash Equivalents —</t>
  </si>
  <si>
    <t>Use of Estimates, Policy [Policy Text Block]</t>
  </si>
  <si>
    <t>Use of Estimates • estimates of proven (i.e., reasonably certain) oil and gas reserve quantities, which affect the calculations of amortization and impairment of capitalized costs of oil and gas properties; • estimates of the fair value of oil and gas properties we own, particularly properties that we have not yet explored, or fully explored, by drilling and completing wells; • estimates of the fair value of stock options at date of grant; • estimates as to the future realization of deferred income tax assets; and • the assumption required by GAAP that proved reserves and generally proved reserve value for measuring capitalized cost impairment be based on the prices of oil and gas at the end of the reporting period. The estimated fair values of our unevaluated oil and gas properties affect the calculation of gain on the sale of material properties and affect our assessment as to whether portions of unevaluated capitalized costs are impaired, which also affects the calculation of recorded amortization and impairment expense with regards to our capitalized costs of oil and gas properties. The fair value of stock options at the date of grant to employees and members of our Board of Directors is based on judgment as to expected future volatility of our common stock and expected future choices by option holders as to when options are exercised. Actual results may differ from estimates and assumptions of future events. Future production may vary materially from estimated oil and gas proved reserves. Actual future prices may vary significantly from price assumptions used for determining proved reserves and for financial reporting.</t>
  </si>
  <si>
    <t>Fair Value Measurement, Policy [Policy Text Block]</t>
  </si>
  <si>
    <t>Fair Value —</t>
  </si>
  <si>
    <t>Receivables, Policy [Policy Text Block]</t>
  </si>
  <si>
    <t>Accounts Receivable and Credit Policies —</t>
  </si>
  <si>
    <t>Asset Retirement Obligations, Policy [Policy Text Block]</t>
  </si>
  <si>
    <t xml:space="preserve">Asset Retirement Obligations — The following table reflects the change in ARO at: June 30, 2015 December 31, 2014 Asset retirement obligation beginning of period $ 33,240 $ 31,640 Liabilities incurred - - Liabilities settled - - Accretion 800 1,600 Revisions in estimated liabilities - - Asset retirement obligation end of period $ 34,040 $ 33,240 Current portion of obligation end of period $ - $ - </t>
  </si>
  <si>
    <t>Oil and Gas Properties Policy [Policy Text Block]</t>
  </si>
  <si>
    <t>Oil and Gas Properties — The Company follows the successful efforts method of accounting for its oil and gas activities. Accordingly, costs associated with the acquisition, drilling and equipping of successful exploratory wells are capitalized. Geological and geophysical costs, delay and surface rentals and drilling costs of unsuccessful exploratory wells are charged to expense as incurred. Costs of drilling development wells are capitalized. Upon the sale or retirement of oil and gas properties, the cost and accumulated depreciation or depletion are removed from the accounts and any gain or loss is credited or charged to operations. Capitalized costs of oil and gas properties evaluated as having, or not having, proved reserves are amortized in the aggregate by country using the unit-of-production method based upon estimated proved oil and gas reserves. The Company currently does not have any gas production, which is sold, but we have developed policies to be inclusive of such production, if and when the Company becomes capable of selling such gas. For amortization purposes, relative volumes of oil and gas production and reserves are converted at the energy equivalent conversion rate of six thousand cubic feet of natural gas to one barrel of crude oil. Amortizable costs include estimates of future development costs of proved undeveloped reserves. The costs of properties not yet evaluated are not amortized until evaluation of the property. We make such evaluations for a well and associated lease rights when it is determined whether or not the well has proved oil and gas reserves. Other unevaluated properties are evaluated for impairment as of the end of each calendar quarter based upon various factors at the time, including drilling plans, drilling activity, management’s estimated fair values of lease rights by project, and remaining lives of leases. Capitalized costs of oil properties (net of related deferred income taxes) may not exceed a ‘ceiling’ amount equal to the present value, discounted at 10% per annum, of the estimated future net cash flows from proved oil reserves plus the cost of unevaluated properties (adjusted for related income tax effects). Should capitalized costs exceed this ceiling, the excess is charged to earnings as an impairment expense, net of its related reduction of the deferred income tax provision. The present value of estimated future net cash flows is computed by applying period-end oil prices of oil to estimated future production of proved oil gas reserves as of period-end, less estimated future expenditures (at period-end rates) to be incurred in developing and producing the proved reserves and assuming continuation of economic conditions existing at period-end. SEC guidance allows the ceiling to be increased for subsequent events occurring reasonably before the filing date of the affected financial statements and indicative that capitalized costs were not impaired at period-end. Such subsequent events are increased oil prices and the proving up of additional reserves on properties owned at period-end. The present value of proved reserves’ future net cash flows excludes future cash outflows associated with settling asset retirement obligations that have been accrued on the balance sheet.</t>
  </si>
  <si>
    <t>Property, Plant and Equipment, Policy [Policy Text Block]</t>
  </si>
  <si>
    <t>Equipment —</t>
  </si>
  <si>
    <t>Impairment or Disposal of Long-Lived Assets, Policy [Policy Text Block]</t>
  </si>
  <si>
    <t>Impairment — Accounting for the Impairment and Disposal of Long-Lived Assets,</t>
  </si>
  <si>
    <t>Revenue Recognition, Policy [Policy Text Block]</t>
  </si>
  <si>
    <t xml:space="preserve">Revenue Recognition </t>
  </si>
  <si>
    <t>Major Customers, Policy [Policy Text Block]</t>
  </si>
  <si>
    <t xml:space="preserve">Major Customers </t>
  </si>
  <si>
    <t>Earnings Per Share, Policy [Policy Text Block]</t>
  </si>
  <si>
    <t xml:space="preserve">Net Income (Loss) Per Share </t>
  </si>
  <si>
    <t>Concentration Risk, Credit Risk, Policy [Policy Text Block]</t>
  </si>
  <si>
    <t>Concentration of Credit Risk —</t>
  </si>
  <si>
    <t>Share-based Compensation, Option and Incentive Plans Policy [Policy Text Block]</t>
  </si>
  <si>
    <t>Share-Based Compensation — Share-Based Payments</t>
  </si>
  <si>
    <t>Reclassification, Policy [Policy Text Block]</t>
  </si>
  <si>
    <t xml:space="preserve">Reclassification </t>
  </si>
  <si>
    <t>New Accounting Pronouncements, Policy [Policy Text Block]</t>
  </si>
  <si>
    <t xml:space="preserve">Recent Accounting Pronouncements All other newly issued but not yet effective accounting pronouncements have been deemed to either not be relevant or immaterial to the operations and reporting disclosures of the Company. In June 2014, FASB issued Accounting Standards Update (“ASU”) No. 2014-09, “ Revenue from Contracts with Customers”.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SU 2014 -15 issued August 2014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
  </si>
  <si>
    <t>Note 2 - Summary of Signifcant Accounting Policies (Tables)</t>
  </si>
  <si>
    <t>Notes Tables</t>
  </si>
  <si>
    <t>Schedule of Change in Asset Retirement Obligation [Table Text Block]</t>
  </si>
  <si>
    <t xml:space="preserve"> June 30, 2015 December 31, 2014 Asset retirement obligation beginning of period $ 33,240 $ 31,640 Liabilities incurred - - Liabilities settled - - Accretion 800 1,600 Revisions in estimated liabilities - - Asset retirement obligation end of period $ 34,040 $ 33,240 Current portion of obligation end of period $ - $ - </t>
  </si>
  <si>
    <t>Note 3 - Oil and Gas Properties and Equipment (Tables)</t>
  </si>
  <si>
    <t>Property, Plant and Equipment [Table Text Block]</t>
  </si>
  <si>
    <t xml:space="preserve"> June 30, 2015 December 31, 2014 Oil and gas properties, successful efforts method Unevaluated costs, not yet subject to amortization $ 1,212,701 $ 1,212,701 Evaluated costs 756,967 1,869,537 Asset retirement costs 39,600 39,600 2,009,268 3,121,839 Well equipment, furniture and software 183,809 183,809 2,193,077 3,305,648 Less accumulated depreciation, depletion, impairment and amortization (1,700,791 ) (1,662,916 ) Oil and gas property and equipment $ 492,286 $ 1,642,731 </t>
  </si>
  <si>
    <t>Schedule of Depreciation, Depletion, and Amortization by Asset Type [Table Text Block]</t>
  </si>
  <si>
    <t xml:space="preserve"> Three months ended June 30,2015 Three months ended June 30,2014 Amortization of costs for evaluated oil properties $ 31,990 $ 49,935 Depreciation of office equipment, furniture and software 6,565 6,565 Total DD&amp;A expense $ 38,555 $ 56,500 Six months ended June 30, 2015 Six months ened June 30, 2014 Amortization of costs for evaluated oil properties $ 70,425 $ 98,359 Depreciation of office equipment, furniture and software 13,130 13,130 Total DD&amp;A expense $ 83,555 $ 111,489 </t>
  </si>
  <si>
    <t>Note 4 - Loan Payable, Convertible Notes Payable, Convertible Notes Payable - Related Party (Tables)</t>
  </si>
  <si>
    <t>Schedule of Debt [Table Text Block]</t>
  </si>
  <si>
    <t xml:space="preserve"> June 30, 2015 December 31, 2014 Convertible line of credit note payable to a related party with an interest rate of 7.5% per annum, due on demand 170,000 170,000 $ 170,000 $ 170,000 </t>
  </si>
  <si>
    <t>Note 5 - Stockholders' Deficit (Tables)</t>
  </si>
  <si>
    <t>Schedule of Share-based Compensation, Stock Options, Activity [Table Text Block]</t>
  </si>
  <si>
    <t xml:space="preserve"> Shares Weighted Average Exercise Price Outstanding at December 31, 2013 3,393,000 $ 0.31 Granted 1,560,000 .16 Exercised - .00 Expired or cancelled (1,738,000 ) .00 Outstanding at December 31, 2014 3,215,000 $ .31 Granted - - Exercised - - Expired or cancelled - - Outstanding at June 30, 2015 3,215,000 $ .26 </t>
  </si>
  <si>
    <t>Note 1 - Organization and Basis of Presentation (Details Textual) - USD ($)</t>
  </si>
  <si>
    <t>Stockholders' Equity Attributable to Parent</t>
  </si>
  <si>
    <t>Note 2 - Summary of Signifcant Accounting Policies (Details Textual)</t>
  </si>
  <si>
    <t>12 Months Ended</t>
  </si>
  <si>
    <t>Jun. 30, 2015USD ($)shares</t>
  </si>
  <si>
    <t>Jun. 30, 2015USD ($)</t>
  </si>
  <si>
    <t>Dec. 31, 2014USD ($)shares</t>
  </si>
  <si>
    <t>Sales Revenue, Goods, Net [Member] | Customer Concentration Risk [Member] | Two Customers [Member]</t>
  </si>
  <si>
    <t>Concentration Risk, Percentage</t>
  </si>
  <si>
    <t>100.00%</t>
  </si>
  <si>
    <t>Sales Revenue, Goods, Net [Member] | Customer Concentration Risk [Member]</t>
  </si>
  <si>
    <t>Number of Customers</t>
  </si>
  <si>
    <t>Employee Stock Option [Member]</t>
  </si>
  <si>
    <t>Antidilutive Securities Excluded from Computation of Earnings Per Share, Amount | shares</t>
  </si>
  <si>
    <t>Minimum [Member]</t>
  </si>
  <si>
    <t>Property, Plant and Equipment, Useful Life</t>
  </si>
  <si>
    <t>3 years</t>
  </si>
  <si>
    <t>Maximum [Member]</t>
  </si>
  <si>
    <t>7 years</t>
  </si>
  <si>
    <t>Convertible Debt</t>
  </si>
  <si>
    <t>Allowance for Doubtful Accounts Receivable, Current</t>
  </si>
  <si>
    <t>Accounts Receivable, Net</t>
  </si>
  <si>
    <t>Due from Related Parties, Current</t>
  </si>
  <si>
    <t>Fair Value Inputs, Discount Rate</t>
  </si>
  <si>
    <t>10.00%</t>
  </si>
  <si>
    <t>Note 2 - Summary of Signifcant Accounting Policies - Change in Asset Retirement Obligations (Details) - USD ($)</t>
  </si>
  <si>
    <t>Asset retirement obligation beginning of period</t>
  </si>
  <si>
    <t>Liabilities incurred</t>
  </si>
  <si>
    <t>Liabilities settled</t>
  </si>
  <si>
    <t>Accretion</t>
  </si>
  <si>
    <t>Revisions in estimated liabilities</t>
  </si>
  <si>
    <t>Asset retirement obligation end of period</t>
  </si>
  <si>
    <t>Current portion of obligation end of period</t>
  </si>
  <si>
    <t>Note 3 - Oil and Gas Properties and Equipment (Details Textual)</t>
  </si>
  <si>
    <t>Jan. 31, 2015USD ($)</t>
  </si>
  <si>
    <t>Jan. 02, 2015USD ($)</t>
  </si>
  <si>
    <t>Nov. 18, 2014USD ($)</t>
  </si>
  <si>
    <t>Sep. 30, 2014USD ($)</t>
  </si>
  <si>
    <t>Sep. 26, 2014USD ($)</t>
  </si>
  <si>
    <t>Sep. 08, 2014USD ($)a</t>
  </si>
  <si>
    <t>Aug. 20, 2014USD ($)</t>
  </si>
  <si>
    <t>Aug. 15, 2014USD ($)a</t>
  </si>
  <si>
    <t>Aug. 04, 2014USD ($)</t>
  </si>
  <si>
    <t>Jun. 30, 2014USD ($)</t>
  </si>
  <si>
    <t>Jun. 04, 2014USD ($)</t>
  </si>
  <si>
    <t>May. 29, 2014USD ($)</t>
  </si>
  <si>
    <t>May. 09, 2014USD ($)</t>
  </si>
  <si>
    <t>Mar. 31, 2014USD ($)</t>
  </si>
  <si>
    <t>Mar. 26, 2014USD ($)</t>
  </si>
  <si>
    <t>Feb. 16, 2014USD ($)</t>
  </si>
  <si>
    <t>Jan. 04, 2014USD ($)</t>
  </si>
  <si>
    <t>Mar. 31, 2015USD ($)</t>
  </si>
  <si>
    <t>Dec. 31, 2014USD ($)</t>
  </si>
  <si>
    <t>Prospect Leasing and Acquisition Period</t>
  </si>
  <si>
    <t>1 year</t>
  </si>
  <si>
    <t>Prospect Leasing and Acquisition Subsequent Evaluation Period</t>
  </si>
  <si>
    <t>Todd Anderson Well # 4 [Member]</t>
  </si>
  <si>
    <t>Percent Working Interest in a Well</t>
  </si>
  <si>
    <t>87.50%</t>
  </si>
  <si>
    <t>Costs Incurred, Acquisition of Oil and Gas Properties</t>
  </si>
  <si>
    <t>Percent of Costs On a Well</t>
  </si>
  <si>
    <t>Gerald Norrad Well #3 [Member] | Mr. Daniel (Allen) Page [Member]</t>
  </si>
  <si>
    <t>Related Party Transaction Percent of Remaining Costs</t>
  </si>
  <si>
    <t>50.00%</t>
  </si>
  <si>
    <t>Gerald Norrad Well #3 [Member]</t>
  </si>
  <si>
    <t>43.75%</t>
  </si>
  <si>
    <t>Millard Willis Well #8 [Member] | Disposal Of Well [Member]</t>
  </si>
  <si>
    <t>45.00%</t>
  </si>
  <si>
    <t>Millard Willis Well #8 [Member]</t>
  </si>
  <si>
    <t>55.00%</t>
  </si>
  <si>
    <t>Percent of Working and Royalty Interests Sold</t>
  </si>
  <si>
    <t>37.50%</t>
  </si>
  <si>
    <t>Proceeds from Divestiture of Interest in Subsidiaries and Affiliates</t>
  </si>
  <si>
    <t>Alan Parrish Well #1 [Member] | Mr. Daniel (Allen) Page [Member]</t>
  </si>
  <si>
    <t>Alan Parrish Well #1 [Member]</t>
  </si>
  <si>
    <t>Lester Clark #1 [Member] | Mr. Daniel (Allen) Page [Member]</t>
  </si>
  <si>
    <t>Lester Clark #1 [Member]</t>
  </si>
  <si>
    <t>Alvin Parrish Well #2 [Member] | Mr. Daniel (Allen) Page [Member]</t>
  </si>
  <si>
    <t>Alvin Parrish Well #2 [Member]</t>
  </si>
  <si>
    <t>Millard Willis Well #9 [Member] | Disposal Of Well [Member]</t>
  </si>
  <si>
    <t>Millard Willis Well #9 [Member]</t>
  </si>
  <si>
    <t>Kyle Padgett Well #7 [Member]</t>
  </si>
  <si>
    <t>20.00%</t>
  </si>
  <si>
    <t>25.00%</t>
  </si>
  <si>
    <t>David Wright [Member] | Mr. Daniel (Allen) Page [Member]</t>
  </si>
  <si>
    <t>David Wright [Member]</t>
  </si>
  <si>
    <t>William Warren II Well #1 [Member] | Disposal Of Well [Member]</t>
  </si>
  <si>
    <t>William Warren II Well #1 [Member]</t>
  </si>
  <si>
    <t>Billy Walker Well #1 [Member] | Disposal Of Well [Member]</t>
  </si>
  <si>
    <t>Billy Walker Well #1 [Member]</t>
  </si>
  <si>
    <t>Millard Willis Well #10 [Member]</t>
  </si>
  <si>
    <t>Johnny Ringley Well #1 [Member]</t>
  </si>
  <si>
    <t>William Warren Well #2 [Member]</t>
  </si>
  <si>
    <t>Sherrie Miles Well #1 [Member]</t>
  </si>
  <si>
    <t>Johnny Ringley Lease [Member]</t>
  </si>
  <si>
    <t>Percent Interest in Lease</t>
  </si>
  <si>
    <t>Percent Working Interestin Lease</t>
  </si>
  <si>
    <t>Operating Leases, Income Statement, Initial Direct Costs</t>
  </si>
  <si>
    <t>Area of Land | a</t>
  </si>
  <si>
    <t>William Warren II Lease [Member]</t>
  </si>
  <si>
    <t>Capitalized Exploratory Well Cost, Additions Pending Determination of Proved Reserves</t>
  </si>
  <si>
    <t>Impairment of Long-Lived Assets Held-for-use</t>
  </si>
  <si>
    <t>Number of Dry Holes Drilled</t>
  </si>
  <si>
    <t>Results of Operations, Dry Hole Costs</t>
  </si>
  <si>
    <t>Note 3 - Oil and Gas Properties and Equipment - Oil and Gas Properties and Equipment (Details) - USD ($)</t>
  </si>
  <si>
    <t>Oil and gas properties, successful efforts method</t>
  </si>
  <si>
    <t>Unevaluated costs, not yet subject to amortization</t>
  </si>
  <si>
    <t>Evaluated costs</t>
  </si>
  <si>
    <t>Asset retirement costs</t>
  </si>
  <si>
    <t>Total</t>
  </si>
  <si>
    <t>Well equipment, furniture and software</t>
  </si>
  <si>
    <t>Less accumulated depreciation, depletion, impairment and amortization</t>
  </si>
  <si>
    <t>Oil and gas property and equipment</t>
  </si>
  <si>
    <t>Note 3 - Oil and Gas Properties and Equipment - Depreciation, Depletion, and Amortization ("DD&amp;A") Expense (Details) - USD ($)</t>
  </si>
  <si>
    <t>Oil and Gas Properties [Member]</t>
  </si>
  <si>
    <t>Furniture and Fixtures [Member]</t>
  </si>
  <si>
    <t>Note 4 - Loan Payable, Convertible Notes Payable, Convertible Notes Payable - Related Party (Details Textual) - USD ($)</t>
  </si>
  <si>
    <t>Sep. 27, 2007</t>
  </si>
  <si>
    <t>Dec. 31, 2009</t>
  </si>
  <si>
    <t>May. 30, 2009</t>
  </si>
  <si>
    <t>Apr. 30, 2007</t>
  </si>
  <si>
    <t>Convertible Promissory Note [Member]</t>
  </si>
  <si>
    <t>Debt Instrument, Convertible, Conversion Price</t>
  </si>
  <si>
    <t>Mr. Daniel (Allen) Page [Member]</t>
  </si>
  <si>
    <t>Notes Payable, Related Parties, Current</t>
  </si>
  <si>
    <t>Interest Payable, Current</t>
  </si>
  <si>
    <t>Proceeds from Convertible Debt</t>
  </si>
  <si>
    <t>Debt Instrument, Interest Rate, Stated Percentage</t>
  </si>
  <si>
    <t>7.50%</t>
  </si>
  <si>
    <t>Term Of Warrants Issued</t>
  </si>
  <si>
    <t>4 years</t>
  </si>
  <si>
    <t>Class of Warrant or Right, Exercise Price of Warrants or Rights</t>
  </si>
  <si>
    <t>Percentage Of Shares Called By Warrants</t>
  </si>
  <si>
    <t>Line of Credit Facility, Maximum Borrowing Capacity</t>
  </si>
  <si>
    <t>Note 4 - Loan Payable, Convertible Notes Payable, Convertible Notes Payable - Related Party - Convertible Notes Payable and Loans Payable (Details) - USD ($)</t>
  </si>
  <si>
    <t>Convertible line of credit note payable to a related party with an interest rate of 7.5% per annum, due on demand</t>
  </si>
  <si>
    <t>Note 4 - Loan Payable, Convertible Notes Payable, Convertible Notes Payable - Related Party - Convertible Notes Payable and Loans Payable (Details) (Parentheticals)</t>
  </si>
  <si>
    <t>Note 5 - Stockholders' Deficit (Details Textual) - USD ($)</t>
  </si>
  <si>
    <t>Jun. 27, 2014</t>
  </si>
  <si>
    <t>Dec. 14, 2010</t>
  </si>
  <si>
    <t>May. 31, 2015</t>
  </si>
  <si>
    <t>May. 31, 2014</t>
  </si>
  <si>
    <t>Sep. 30, 2009</t>
  </si>
  <si>
    <t>May. 31, 2004</t>
  </si>
  <si>
    <t>Jul. 31, 2013</t>
  </si>
  <si>
    <t>Sep. 29, 2009</t>
  </si>
  <si>
    <t>Sep. 30, 2007</t>
  </si>
  <si>
    <t>The2004 Plan [Member]</t>
  </si>
  <si>
    <t>Share-based Compensation Arrangement by Share-based Payment Award, Grants under the Plan</t>
  </si>
  <si>
    <t>Share-based Compensation Arrangement by Share-based Payment Award, Number of Shares Available for Grant</t>
  </si>
  <si>
    <t>The2009 Plan [Member]</t>
  </si>
  <si>
    <t>Mr. Ken Page [Member]</t>
  </si>
  <si>
    <t>Employment Arrangement Monthly Salary</t>
  </si>
  <si>
    <t>Related Party Transaction, Expenses from Transactions with Related Party</t>
  </si>
  <si>
    <t>Share-based Compensation Arrangement by Share-based Payment Award, Expiration Period</t>
  </si>
  <si>
    <t>5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Dividend Rate</t>
  </si>
  <si>
    <t>0.00%</t>
  </si>
  <si>
    <t>Share-based Compensation Arrangement by Share-based Payment Award, Fair Value Assumptions, Expected Volatility Rate</t>
  </si>
  <si>
    <t>234.00%</t>
  </si>
  <si>
    <t>407.00%</t>
  </si>
  <si>
    <t>175.00%</t>
  </si>
  <si>
    <t>Share-based Compensation Arrangement by Share-based Payment Award, Fair Value Assumptions, Risk Free Interest Rate</t>
  </si>
  <si>
    <t>2.00%</t>
  </si>
  <si>
    <t>Share-based Compensation Arrangement by Share-based Payment Award, Fair Value Assumptions, Expected Term</t>
  </si>
  <si>
    <t>4 years 182 days</t>
  </si>
  <si>
    <t>Note 5 - Stockholders' Deficit - Activity for Warrants and Qualified and Unqualified Stock Options (Details) - $ / shares</t>
  </si>
  <si>
    <t>Outstanding (in shares)</t>
  </si>
  <si>
    <t>Outstanding (in dollars per share)</t>
  </si>
  <si>
    <t>Granted (in shares)</t>
  </si>
  <si>
    <t>Granted (in dollars per share)</t>
  </si>
  <si>
    <t>Exercised (in shares)</t>
  </si>
  <si>
    <t>Exercised (in dollars per share)</t>
  </si>
  <si>
    <t>Expired or cancelled (in shares)</t>
  </si>
  <si>
    <t>Expired or cancelled (in dollars per share)</t>
  </si>
  <si>
    <t>Note 6 - Related Party Transactions (Details Textual)</t>
  </si>
  <si>
    <t>Sep. 08, 2014USD ($)</t>
  </si>
  <si>
    <t>Aug. 21, 2014USD ($)</t>
  </si>
  <si>
    <t>Jun. 27, 2014$ / sharesshares</t>
  </si>
  <si>
    <t>Dec. 14, 2010$ / sharesshares</t>
  </si>
  <si>
    <t>May. 31, 2015USD ($)</t>
  </si>
  <si>
    <t>May. 31, 2014USD ($)$ / sharesshares</t>
  </si>
  <si>
    <t>Sep. 30, 2009USD ($)$ / sharesshares</t>
  </si>
  <si>
    <t>Jun. 30, 2015USD ($)$ / sharesshares</t>
  </si>
  <si>
    <t>Dec. 31, 2014USD ($)$ / sharesshares</t>
  </si>
  <si>
    <t>Dec. 31, 2013USD ($)</t>
  </si>
  <si>
    <t>Jul. 31, 2013USD ($)</t>
  </si>
  <si>
    <t>Sep. 30, 2007USD ($)</t>
  </si>
  <si>
    <t>Employment Arrangement Monthly Expense Allowance</t>
  </si>
  <si>
    <t>Share-based Compensation Arrangement by Share-based Payment Award, Options, Grants in Period, Gross | shares</t>
  </si>
  <si>
    <t>Share-based Compensation Arrangements by Share-based Payment Award, Options, Grants in Period, Weighted Average Exercise Price | $ / shares</t>
  </si>
  <si>
    <t>Monthly Options Vesting | shares</t>
  </si>
  <si>
    <t>Share-based Compensation Arrangement by Share-based Payment Award, Options, Grants in Period, Grant Date Intrinsic Value | $ / shares</t>
  </si>
  <si>
    <t>Share-based Compensation Arrangement by Share-based Payment Award, Award Vesting Period</t>
  </si>
  <si>
    <t>Mr. Daniel (Allen) Page [Member] | Gerald Norrad Well #3 [Member]</t>
  </si>
  <si>
    <t>Mr. Daniel (Allen) Page [Member] | Alan Parrish Well #1 [Member]</t>
  </si>
  <si>
    <t>Mr. Daniel (Allen) Page [Member] | Lester Clark #1 [Member]</t>
  </si>
  <si>
    <t>Mr. Daniel (Allen) Page [Member] | Alvin Parrish Well #2 [Member]</t>
  </si>
  <si>
    <t>Mr. Daniel (Allen) Page [Member] | David Wright [Member]</t>
  </si>
  <si>
    <t>Base Salary</t>
  </si>
  <si>
    <t>Due to Related Parties, Current</t>
  </si>
  <si>
    <t>Note 8 - Subsequent Events (Details Textual) - Subsequent Event [Member]</t>
  </si>
  <si>
    <t>Aug. 14, 2015USD ($)</t>
  </si>
  <si>
    <t>Dewayne and Andrea McClerran Well #1 [Member] | TN-K Energy Portion of Cost [Member]</t>
  </si>
  <si>
    <t>Dewayne and Andrea McClerran Well #1 [Member] | Mr. Daniel (Allen) Page Portion of Cost [Member]</t>
  </si>
  <si>
    <t>Dewayne and Andrea McClerran Well #1 [Member]</t>
  </si>
  <si>
    <t>Percentage Working Interest In A Well</t>
  </si>
  <si>
    <t>Timothy Theobald Well #T2 [Member] | TN-K Energy Portion of Cost [Member]</t>
  </si>
  <si>
    <t>Timothy Theobald Well #T2 [Member] | Mr. Daniel (Allen) Page Portion of Cost [Member]</t>
  </si>
  <si>
    <t>Timothy Theobald Well #T2 [Member]</t>
  </si>
  <si>
    <t>Timothy Theobald Well #T3 [Member] | TN-K Energy Portion of Cost [Member]</t>
  </si>
  <si>
    <t>Timothy Theobald Well #T3 [Member] | Mr. Daniel (Allen) Page Portion of Cost [Member]</t>
  </si>
  <si>
    <t>Timothy Theobald Well #T3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4" r="B4">
        <v>942650</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4" r="C11">
        <v>38176085</v>
      </c>
    </row>
    <row spans="1:3" r="12">
      <c t="s" s="3" r="A12">
        <v>19</v>
      </c>
      <c t="s" s="3" r="B12">
        <v>20</v>
      </c>
    </row>
    <row spans="1:3" r="13">
      <c t="s" s="3" r="A13">
        <v>21</v>
      </c>
      <c t="s" s="3" r="B13">
        <v>22</v>
      </c>
    </row>
    <row spans="1:3" r="14">
      <c t="s" s="3" r="A14">
        <v>23</v>
      </c>
      <c t="n" s="4" r="B14">
        <v>2015</v>
      </c>
    </row>
    <row spans="1:3" r="15">
      <c t="s" s="3" r="A15">
        <v>24</v>
      </c>
      <c t="s" s="5"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5</v>
      </c>
      <c t="s" s="2" r="B1">
        <v>1</v>
      </c>
    </row>
    <row spans="1:2" r="2">
      <c t="s" s="2" r="B2">
        <v>2</v>
      </c>
    </row>
    <row spans="1:2" r="3">
      <c t="s" s="6" r="A3">
        <v>113</v>
      </c>
    </row>
    <row spans="1:2" r="4">
      <c t="s" s="3" r="A4">
        <v>126</v>
      </c>
      <c t="s" s="3"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8</v>
      </c>
      <c t="s" s="2" r="B1">
        <v>1</v>
      </c>
    </row>
    <row spans="1:2" r="2">
      <c t="s" s="2" r="B2">
        <v>2</v>
      </c>
    </row>
    <row spans="1:2" r="3">
      <c t="s" s="6" r="A3">
        <v>113</v>
      </c>
    </row>
    <row spans="1:2" r="4">
      <c t="s" s="3" r="A4">
        <v>129</v>
      </c>
      <c t="s" s="3"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1</v>
      </c>
      <c t="s" s="2" r="B1">
        <v>1</v>
      </c>
    </row>
    <row spans="1:2" r="2">
      <c t="s" s="2" r="B2">
        <v>2</v>
      </c>
    </row>
    <row spans="1:2" r="3">
      <c t="s" s="6" r="A3">
        <v>113</v>
      </c>
    </row>
    <row spans="1:2" r="4">
      <c t="s" s="3" r="A4">
        <v>132</v>
      </c>
      <c t="s" s="3"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4</v>
      </c>
      <c t="s" s="2" r="B1">
        <v>1</v>
      </c>
    </row>
    <row spans="1:2" r="2">
      <c t="s" s="2" r="B2">
        <v>2</v>
      </c>
    </row>
    <row spans="1:2" r="3">
      <c t="s" s="6" r="A3">
        <v>113</v>
      </c>
    </row>
    <row spans="1:2" r="4">
      <c t="s" s="3" r="A4">
        <v>135</v>
      </c>
      <c t="s" s="3"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6" r="A3">
        <v>138</v>
      </c>
    </row>
    <row spans="1:2" r="4">
      <c t="s" s="3" r="A4">
        <v>139</v>
      </c>
      <c t="s" s="3" r="B4">
        <v>140</v>
      </c>
    </row>
    <row spans="1:2" r="5">
      <c t="s" s="3" r="A5">
        <v>141</v>
      </c>
      <c t="s" s="3" r="B5">
        <v>142</v>
      </c>
    </row>
    <row spans="1:2" r="6">
      <c t="s" s="3" r="A6">
        <v>143</v>
      </c>
      <c t="s" s="3" r="B6">
        <v>144</v>
      </c>
    </row>
    <row spans="1:2" r="7">
      <c t="s" s="3" r="A7">
        <v>145</v>
      </c>
      <c t="s" s="3" r="B7">
        <v>146</v>
      </c>
    </row>
    <row spans="1:2" r="8">
      <c t="s" s="3" r="A8">
        <v>147</v>
      </c>
      <c t="s" s="3" r="B8">
        <v>148</v>
      </c>
    </row>
    <row spans="1:2" r="9">
      <c t="s" s="3" r="A9">
        <v>149</v>
      </c>
      <c t="s" s="3" r="B9">
        <v>150</v>
      </c>
    </row>
    <row spans="1:2" r="10">
      <c t="s" s="3" r="A10">
        <v>151</v>
      </c>
      <c t="s" s="3" r="B10">
        <v>152</v>
      </c>
    </row>
    <row spans="1:2" r="11">
      <c t="s" s="3" r="A11">
        <v>153</v>
      </c>
      <c t="s" s="3" r="B11">
        <v>154</v>
      </c>
    </row>
    <row spans="1:2" r="12">
      <c t="s" s="3" r="A12">
        <v>155</v>
      </c>
      <c t="s" s="3" r="B12">
        <v>156</v>
      </c>
    </row>
    <row spans="1:2" r="13">
      <c t="s" s="3" r="A13">
        <v>157</v>
      </c>
      <c t="s" s="3" r="B13">
        <v>158</v>
      </c>
    </row>
    <row spans="1:2" r="14">
      <c t="s" s="3" r="A14">
        <v>159</v>
      </c>
      <c t="s" s="3" r="B14">
        <v>160</v>
      </c>
    </row>
    <row spans="1:2" r="15">
      <c t="s" s="3" r="A15">
        <v>161</v>
      </c>
      <c t="s" s="3" r="B15">
        <v>162</v>
      </c>
    </row>
    <row spans="1:2" r="16">
      <c t="s" s="3" r="A16">
        <v>163</v>
      </c>
      <c t="s" s="3" r="B16">
        <v>164</v>
      </c>
    </row>
    <row spans="1:2" r="17">
      <c t="s" s="3" r="A17">
        <v>165</v>
      </c>
      <c t="s" s="3" r="B17">
        <v>166</v>
      </c>
    </row>
    <row spans="1:2" r="18">
      <c t="s" s="3" r="A18">
        <v>167</v>
      </c>
      <c t="s" s="3" r="B18">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9</v>
      </c>
      <c t="s" s="2" r="B1">
        <v>1</v>
      </c>
    </row>
    <row spans="1:2" r="2">
      <c t="s" s="2" r="B2">
        <v>2</v>
      </c>
    </row>
    <row spans="1:2" r="3">
      <c t="s" s="6" r="A3">
        <v>170</v>
      </c>
    </row>
    <row spans="1:2" r="4">
      <c t="s" s="3" r="A4">
        <v>171</v>
      </c>
      <c t="s" s="3"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6" r="A3">
        <v>170</v>
      </c>
    </row>
    <row spans="1:2" r="4">
      <c t="s" s="3" r="A4">
        <v>174</v>
      </c>
      <c t="s" s="3" r="B4">
        <v>175</v>
      </c>
    </row>
    <row spans="1:2" r="5">
      <c t="s" s="3" r="A5">
        <v>176</v>
      </c>
      <c t="s" s="3" r="B5">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6" r="A3">
        <v>170</v>
      </c>
    </row>
    <row spans="1:2" r="4">
      <c t="s" s="3" r="A4">
        <v>179</v>
      </c>
      <c t="s" s="3"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6" r="A3">
        <v>170</v>
      </c>
    </row>
    <row spans="1:2" r="4">
      <c t="s" s="3" r="A4">
        <v>182</v>
      </c>
      <c t="s" s="3"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84</v>
      </c>
      <c t="s" s="2" r="B1">
        <v>2</v>
      </c>
      <c t="s" s="2" r="C1">
        <v>29</v>
      </c>
    </row>
    <row spans="1:3" r="2">
      <c t="s" s="3" r="A2">
        <v>185</v>
      </c>
      <c t="n" s="7" r="B2">
        <v>-3361385</v>
      </c>
      <c t="n" s="7" r="C2">
        <v>-206758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70343</v>
      </c>
      <c t="n" s="7" r="C3">
        <v>157830</v>
      </c>
    </row>
    <row spans="1:3" r="4">
      <c t="s" s="3" r="A4">
        <v>32</v>
      </c>
      <c t="n" s="4" r="B4">
        <v>20722</v>
      </c>
      <c t="n" s="4" r="C4">
        <v>17572</v>
      </c>
    </row>
    <row spans="1:3" r="5">
      <c t="s" s="3" r="A5">
        <v>33</v>
      </c>
      <c t="n" s="4" r="B5">
        <v>91065</v>
      </c>
      <c t="n" s="4" r="C5">
        <v>175402</v>
      </c>
    </row>
    <row spans="1:3" r="6">
      <c t="s" s="3" r="A6">
        <v>34</v>
      </c>
      <c t="n" s="4" r="B6">
        <v>409569</v>
      </c>
      <c t="n" s="4" r="C6">
        <v>1546885</v>
      </c>
    </row>
    <row spans="1:3" r="7">
      <c t="s" s="3" r="A7">
        <v>35</v>
      </c>
      <c t="n" s="4" r="B7">
        <v>82717</v>
      </c>
      <c t="n" s="4" r="C7">
        <v>95846</v>
      </c>
    </row>
    <row spans="1:3" r="8">
      <c t="s" s="3" r="A8">
        <v>36</v>
      </c>
      <c t="n" s="4" r="B8">
        <v>42000</v>
      </c>
      <c t="n" s="4" r="C8">
        <v>42000</v>
      </c>
    </row>
    <row spans="1:3" r="9">
      <c t="s" s="3" r="A9">
        <v>37</v>
      </c>
      <c t="n" s="4" r="B9">
        <v>625351</v>
      </c>
      <c t="n" s="4" r="C9">
        <v>1860133</v>
      </c>
    </row>
    <row spans="1:3" r="10">
      <c t="s" s="6" r="A10">
        <v>38</v>
      </c>
    </row>
    <row spans="1:3" r="11">
      <c t="s" s="3" r="A11">
        <v>39</v>
      </c>
      <c t="n" s="4" r="B11">
        <v>2918022</v>
      </c>
      <c t="n" s="4" r="C11">
        <v>2888728</v>
      </c>
    </row>
    <row spans="1:3" r="12">
      <c t="s" s="3" r="A12">
        <v>40</v>
      </c>
      <c t="n" s="4" r="B12">
        <v>579577</v>
      </c>
      <c t="n" s="4" r="C12">
        <v>550655</v>
      </c>
    </row>
    <row spans="1:3" r="13">
      <c t="s" s="3" r="A13">
        <v>41</v>
      </c>
      <c t="n" s="4" r="B13">
        <v>170000</v>
      </c>
      <c t="n" s="4" r="C13">
        <v>170000</v>
      </c>
    </row>
    <row spans="1:3" r="14">
      <c t="s" s="3" r="A14">
        <v>42</v>
      </c>
      <c t="n" s="4" r="B14">
        <v>3667599</v>
      </c>
      <c t="n" s="4" r="C14">
        <v>3609383</v>
      </c>
    </row>
    <row spans="1:3" r="15">
      <c t="s" s="6" r="A15">
        <v>43</v>
      </c>
    </row>
    <row spans="1:3" r="16">
      <c t="s" s="3" r="A16">
        <v>44</v>
      </c>
      <c t="n" s="4" r="B16">
        <v>34040</v>
      </c>
      <c t="n" s="4" r="C16">
        <v>33240</v>
      </c>
    </row>
    <row spans="1:3" r="17">
      <c t="s" s="3" r="A17">
        <v>45</v>
      </c>
      <c t="n" s="4" r="B17">
        <v>285097</v>
      </c>
      <c t="n" s="4" r="C17">
        <v>285097</v>
      </c>
    </row>
    <row spans="1:3" r="18">
      <c t="s" s="3" r="A18">
        <v>46</v>
      </c>
      <c t="n" s="4" r="B18">
        <v>319137</v>
      </c>
      <c t="n" s="4" r="C18">
        <v>318337</v>
      </c>
    </row>
    <row spans="1:3" r="19">
      <c t="s" s="6" r="A19">
        <v>47</v>
      </c>
    </row>
    <row spans="1:3" r="20">
      <c t="s" s="3" r="A20">
        <v>48</v>
      </c>
      <c t="n" s="4" r="B20">
        <v>0</v>
      </c>
      <c t="n" s="4" r="C20">
        <v>0</v>
      </c>
    </row>
    <row spans="1:3" r="21">
      <c t="s" s="3" r="A21">
        <v>49</v>
      </c>
      <c t="n" s="4" r="B21">
        <v>1145282</v>
      </c>
      <c t="n" s="4" r="C21">
        <v>1145282</v>
      </c>
    </row>
    <row spans="1:3" r="22">
      <c t="s" s="3" r="A22">
        <v>50</v>
      </c>
      <c t="n" s="4" r="B22">
        <v>13678821</v>
      </c>
      <c t="n" s="4" r="C22">
        <v>13601316</v>
      </c>
    </row>
    <row spans="1:3" r="23">
      <c t="s" s="3" r="A23">
        <v>51</v>
      </c>
      <c t="n" s="4" r="B23">
        <v>-18185488</v>
      </c>
      <c t="n" s="4" r="C23">
        <v>-16814185</v>
      </c>
    </row>
    <row spans="1:3" r="24">
      <c t="s" s="3" r="A24">
        <v>52</v>
      </c>
      <c t="n" s="4" r="B24">
        <v>-3361385</v>
      </c>
      <c t="n" s="4" r="C24">
        <v>-2067587</v>
      </c>
    </row>
    <row spans="1:3" r="25">
      <c t="s" s="3" r="A25">
        <v>53</v>
      </c>
      <c t="n" s="7" r="B25">
        <v>625351</v>
      </c>
      <c t="n" s="7" r="C25">
        <v>1860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1"/>
    <col customWidth="1" max="5" min="5" width="27"/>
  </cols>
  <sheetData>
    <row spans="1:5" r="1">
      <c t="s" s="1" r="A1">
        <v>186</v>
      </c>
      <c t="s" s="2" r="B1">
        <v>64</v>
      </c>
      <c t="s" s="2" r="D1">
        <v>1</v>
      </c>
      <c t="s" s="2" r="E1">
        <v>187</v>
      </c>
    </row>
    <row spans="1:5" r="2">
      <c t="s" s="2" r="B2">
        <v>188</v>
      </c>
      <c t="s" s="2" r="C2">
        <v>65</v>
      </c>
      <c t="s" s="2" r="D2">
        <v>189</v>
      </c>
      <c t="s" s="2" r="E2">
        <v>190</v>
      </c>
    </row>
    <row spans="1:5" r="3">
      <c t="s" s="3" r="A3">
        <v>191</v>
      </c>
    </row>
    <row spans="1:5" r="4">
      <c t="s" s="3" r="A4">
        <v>192</v>
      </c>
      <c t="s" s="3" r="B4">
        <v>193</v>
      </c>
      <c t="s" s="3" r="C4">
        <v>193</v>
      </c>
    </row>
    <row spans="1:5" r="5">
      <c t="s" s="3" r="A5">
        <v>194</v>
      </c>
    </row>
    <row spans="1:5" r="6">
      <c t="s" s="3" r="A6">
        <v>195</v>
      </c>
      <c t="n" s="4" r="B6">
        <v>2</v>
      </c>
      <c t="n" s="4" r="C6">
        <v>2</v>
      </c>
      <c t="n" s="4" r="D6">
        <v>2</v>
      </c>
    </row>
    <row spans="1:5" r="7">
      <c t="s" s="3" r="A7">
        <v>196</v>
      </c>
    </row>
    <row spans="1:5" r="8">
      <c t="s" s="3" r="A8">
        <v>197</v>
      </c>
      <c t="n" s="4" r="B8">
        <v>3215000</v>
      </c>
      <c t="n" s="4" r="E8">
        <v>3215000</v>
      </c>
    </row>
    <row spans="1:5" r="9">
      <c t="s" s="3" r="A9">
        <v>198</v>
      </c>
    </row>
    <row spans="1:5" r="10">
      <c t="s" s="3" r="A10">
        <v>199</v>
      </c>
      <c t="s" s="3" r="D10">
        <v>200</v>
      </c>
    </row>
    <row spans="1:5" r="11">
      <c t="s" s="3" r="A11">
        <v>201</v>
      </c>
    </row>
    <row spans="1:5" r="12">
      <c t="s" s="3" r="A12">
        <v>199</v>
      </c>
      <c t="s" s="3" r="D12">
        <v>202</v>
      </c>
    </row>
    <row spans="1:5" r="13">
      <c t="s" s="3" r="A13">
        <v>203</v>
      </c>
      <c t="n" s="7" r="B13">
        <v>170000</v>
      </c>
      <c t="n" s="7" r="D13">
        <v>170000</v>
      </c>
      <c t="n" s="7" r="E13">
        <v>170000</v>
      </c>
    </row>
    <row spans="1:5" r="14">
      <c t="s" s="3" r="A14">
        <v>204</v>
      </c>
      <c t="n" s="4" r="B14">
        <v>0</v>
      </c>
      <c t="n" s="4" r="D14">
        <v>0</v>
      </c>
      <c t="n" s="4" r="E14">
        <v>0</v>
      </c>
    </row>
    <row spans="1:5" r="15">
      <c t="s" s="3" r="A15">
        <v>205</v>
      </c>
      <c t="n" s="4" r="B15">
        <v>20722</v>
      </c>
      <c t="n" s="4" r="D15">
        <v>20722</v>
      </c>
      <c t="n" s="4" r="E15">
        <v>17572</v>
      </c>
    </row>
    <row spans="1:5" r="16">
      <c t="s" s="3" r="A16">
        <v>206</v>
      </c>
      <c t="n" s="7" r="B16">
        <v>0</v>
      </c>
      <c t="n" s="7" r="D16">
        <v>0</v>
      </c>
      <c t="n" s="7" r="E16">
        <v>0</v>
      </c>
    </row>
    <row spans="1:5" r="17">
      <c t="s" s="3" r="A17">
        <v>207</v>
      </c>
      <c t="s" s="3" r="D17">
        <v>20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9</v>
      </c>
      <c t="s" s="2" r="B1">
        <v>1</v>
      </c>
      <c t="s" s="2" r="C1">
        <v>187</v>
      </c>
    </row>
    <row spans="1:3" r="2">
      <c t="s" s="2" r="B2">
        <v>2</v>
      </c>
      <c t="s" s="2" r="C2">
        <v>29</v>
      </c>
    </row>
    <row spans="1:3" r="3">
      <c t="s" s="3" r="A3">
        <v>210</v>
      </c>
      <c t="n" s="7" r="B3">
        <v>33240</v>
      </c>
      <c t="n" s="7" r="C3">
        <v>31640</v>
      </c>
    </row>
    <row spans="1:3" r="4">
      <c t="s" s="3" r="A4">
        <v>211</v>
      </c>
      <c t="n" s="4" r="B4">
        <v>0</v>
      </c>
      <c t="n" s="4" r="C4">
        <v>0</v>
      </c>
    </row>
    <row spans="1:3" r="5">
      <c t="s" s="3" r="A5">
        <v>212</v>
      </c>
      <c t="n" s="4" r="B5">
        <v>0</v>
      </c>
      <c t="n" s="4" r="C5">
        <v>0</v>
      </c>
    </row>
    <row spans="1:3" r="6">
      <c t="s" s="3" r="A6">
        <v>213</v>
      </c>
      <c t="n" s="4" r="B6">
        <v>800</v>
      </c>
      <c t="n" s="4" r="C6">
        <v>1600</v>
      </c>
    </row>
    <row spans="1:3" r="7">
      <c t="s" s="3" r="A7">
        <v>214</v>
      </c>
      <c t="n" s="4" r="B7">
        <v>0</v>
      </c>
      <c t="n" s="4" r="C7">
        <v>0</v>
      </c>
    </row>
    <row spans="1:3" r="8">
      <c t="s" s="3" r="A8">
        <v>215</v>
      </c>
      <c t="n" s="4" r="B8">
        <v>34040</v>
      </c>
      <c t="n" s="4" r="C8">
        <v>33240</v>
      </c>
    </row>
    <row spans="1:3" r="9">
      <c t="s" s="3" r="A9">
        <v>216</v>
      </c>
      <c t="n" s="7" r="B9">
        <v>0</v>
      </c>
      <c t="n" s="7" r="C9">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Y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2"/>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spans="1:25" r="1">
      <c t="s" s="1" r="A1">
        <v>217</v>
      </c>
      <c t="s" s="2" r="B1">
        <v>218</v>
      </c>
      <c t="s" s="2" r="C1">
        <v>219</v>
      </c>
      <c t="s" s="2" r="D1">
        <v>219</v>
      </c>
      <c t="s" s="2" r="E1">
        <v>220</v>
      </c>
      <c t="s" s="2" r="F1">
        <v>221</v>
      </c>
      <c t="s" s="2" r="G1">
        <v>222</v>
      </c>
      <c t="s" s="2" r="H1">
        <v>223</v>
      </c>
      <c t="s" s="2" r="I1">
        <v>224</v>
      </c>
      <c t="s" s="2" r="J1">
        <v>225</v>
      </c>
      <c t="s" s="2" r="K1">
        <v>226</v>
      </c>
      <c t="s" s="2" r="L1">
        <v>227</v>
      </c>
      <c t="s" s="2" r="M1">
        <v>228</v>
      </c>
      <c t="s" s="2" r="N1">
        <v>229</v>
      </c>
      <c t="s" s="2" r="O1">
        <v>230</v>
      </c>
      <c t="s" s="2" r="P1">
        <v>231</v>
      </c>
      <c t="s" s="2" r="Q1">
        <v>232</v>
      </c>
      <c t="s" s="2" r="R1">
        <v>233</v>
      </c>
      <c t="s" s="2" r="S1">
        <v>234</v>
      </c>
      <c t="s" s="2" r="T1">
        <v>189</v>
      </c>
      <c t="s" s="2" r="U1">
        <v>235</v>
      </c>
      <c t="s" s="2" r="V1">
        <v>227</v>
      </c>
      <c t="s" s="2" r="W1">
        <v>189</v>
      </c>
      <c t="s" s="2" r="X1">
        <v>227</v>
      </c>
      <c t="s" s="2" r="Y1">
        <v>236</v>
      </c>
    </row>
    <row spans="1:25" r="2">
      <c t="s" s="3" r="A2">
        <v>198</v>
      </c>
    </row>
    <row spans="1:25" r="3">
      <c t="s" s="3" r="A3">
        <v>237</v>
      </c>
      <c t="s" s="3" r="W3">
        <v>238</v>
      </c>
    </row>
    <row spans="1:25" r="4">
      <c t="s" s="3" r="A4">
        <v>239</v>
      </c>
      <c t="s" s="3" r="W4">
        <v>238</v>
      </c>
    </row>
    <row spans="1:25" r="5">
      <c t="s" s="3" r="A5">
        <v>201</v>
      </c>
    </row>
    <row spans="1:25" r="6">
      <c t="s" s="3" r="A6">
        <v>237</v>
      </c>
      <c t="s" s="3" r="W6">
        <v>200</v>
      </c>
    </row>
    <row spans="1:25" r="7">
      <c t="s" s="3" r="A7">
        <v>239</v>
      </c>
      <c t="s" s="3" r="W7">
        <v>200</v>
      </c>
    </row>
    <row spans="1:25" r="8">
      <c t="s" s="3" r="A8">
        <v>240</v>
      </c>
    </row>
    <row spans="1:25" r="9">
      <c t="s" s="3" r="A9">
        <v>241</v>
      </c>
      <c t="s" s="3" r="S9">
        <v>242</v>
      </c>
    </row>
    <row spans="1:25" r="10">
      <c t="s" s="3" r="A10">
        <v>243</v>
      </c>
      <c t="n" s="7" r="S10">
        <v>27500</v>
      </c>
    </row>
    <row spans="1:25" r="11">
      <c t="s" s="3" r="A11">
        <v>244</v>
      </c>
      <c t="s" s="3" r="S11">
        <v>193</v>
      </c>
    </row>
    <row spans="1:25" r="12">
      <c t="s" s="3" r="A12">
        <v>245</v>
      </c>
    </row>
    <row spans="1:25" r="13">
      <c t="s" s="3" r="A13">
        <v>246</v>
      </c>
      <c t="s" s="3" r="R13">
        <v>247</v>
      </c>
    </row>
    <row spans="1:25" r="14">
      <c t="s" s="3" r="A14">
        <v>248</v>
      </c>
    </row>
    <row spans="1:25" r="15">
      <c t="s" s="3" r="A15">
        <v>241</v>
      </c>
      <c t="s" s="3" r="R15">
        <v>249</v>
      </c>
    </row>
    <row spans="1:25" r="16">
      <c t="s" s="3" r="A16">
        <v>243</v>
      </c>
      <c t="n" s="7" r="R16">
        <v>15000</v>
      </c>
    </row>
    <row spans="1:25" r="17">
      <c t="s" s="3" r="A17">
        <v>244</v>
      </c>
      <c t="s" s="3" r="R17">
        <v>247</v>
      </c>
    </row>
    <row spans="1:25" r="18">
      <c t="s" s="3" r="A18">
        <v>250</v>
      </c>
    </row>
    <row spans="1:25" r="19">
      <c t="s" s="3" r="A19">
        <v>244</v>
      </c>
      <c t="s" s="3" r="Q19">
        <v>251</v>
      </c>
    </row>
    <row spans="1:25" r="20">
      <c t="s" s="3" r="A20">
        <v>252</v>
      </c>
    </row>
    <row spans="1:25" r="21">
      <c t="s" s="3" r="A21">
        <v>241</v>
      </c>
      <c t="s" s="3" r="M21">
        <v>247</v>
      </c>
    </row>
    <row spans="1:25" r="22">
      <c t="s" s="3" r="A22">
        <v>243</v>
      </c>
      <c t="n" s="7" r="M22">
        <v>18500</v>
      </c>
    </row>
    <row spans="1:25" r="23">
      <c t="s" s="3" r="A23">
        <v>244</v>
      </c>
      <c t="s" s="3" r="M23">
        <v>253</v>
      </c>
    </row>
    <row spans="1:25" r="24">
      <c t="s" s="3" r="A24">
        <v>254</v>
      </c>
      <c t="s" s="3" r="Q24">
        <v>255</v>
      </c>
    </row>
    <row spans="1:25" r="25">
      <c t="s" s="3" r="A25">
        <v>256</v>
      </c>
      <c t="n" s="7" r="Q25">
        <v>12000</v>
      </c>
    </row>
    <row spans="1:25" r="26">
      <c t="s" s="3" r="A26">
        <v>257</v>
      </c>
    </row>
    <row spans="1:25" r="27">
      <c t="s" s="3" r="A27">
        <v>246</v>
      </c>
      <c t="s" s="3" r="P27">
        <v>247</v>
      </c>
    </row>
    <row spans="1:25" r="28">
      <c t="s" s="3" r="A28">
        <v>258</v>
      </c>
    </row>
    <row spans="1:25" r="29">
      <c t="s" s="3" r="A29">
        <v>241</v>
      </c>
      <c t="s" s="3" r="P29">
        <v>249</v>
      </c>
    </row>
    <row spans="1:25" r="30">
      <c t="s" s="3" r="A30">
        <v>243</v>
      </c>
      <c t="n" s="7" r="P30">
        <v>16500</v>
      </c>
    </row>
    <row spans="1:25" r="31">
      <c t="s" s="3" r="A31">
        <v>244</v>
      </c>
      <c t="s" s="3" r="P31">
        <v>247</v>
      </c>
    </row>
    <row spans="1:25" r="32">
      <c t="s" s="3" r="A32">
        <v>259</v>
      </c>
    </row>
    <row spans="1:25" r="33">
      <c t="s" s="3" r="A33">
        <v>246</v>
      </c>
      <c t="s" s="3" r="H33">
        <v>247</v>
      </c>
      <c t="s" s="3" r="O33">
        <v>247</v>
      </c>
    </row>
    <row spans="1:25" r="34">
      <c t="s" s="3" r="A34">
        <v>260</v>
      </c>
    </row>
    <row spans="1:25" r="35">
      <c t="s" s="3" r="A35">
        <v>241</v>
      </c>
      <c t="s" s="3" r="H35">
        <v>249</v>
      </c>
      <c t="s" s="3" r="O35">
        <v>249</v>
      </c>
    </row>
    <row spans="1:25" r="36">
      <c t="s" s="3" r="A36">
        <v>243</v>
      </c>
      <c t="n" s="7" r="H36">
        <v>16500</v>
      </c>
      <c t="n" s="7" r="O36">
        <v>16500</v>
      </c>
    </row>
    <row spans="1:25" r="37">
      <c t="s" s="3" r="A37">
        <v>244</v>
      </c>
      <c t="s" s="3" r="H37">
        <v>247</v>
      </c>
      <c t="s" s="3" r="O37">
        <v>247</v>
      </c>
    </row>
    <row spans="1:25" r="38">
      <c t="s" s="3" r="A38">
        <v>261</v>
      </c>
    </row>
    <row spans="1:25" r="39">
      <c t="s" s="3" r="A39">
        <v>246</v>
      </c>
      <c t="s" s="3" r="N39">
        <v>247</v>
      </c>
    </row>
    <row spans="1:25" r="40">
      <c t="s" s="3" r="A40">
        <v>262</v>
      </c>
    </row>
    <row spans="1:25" r="41">
      <c t="s" s="3" r="A41">
        <v>241</v>
      </c>
      <c t="s" s="3" r="N41">
        <v>249</v>
      </c>
    </row>
    <row spans="1:25" r="42">
      <c t="s" s="3" r="A42">
        <v>243</v>
      </c>
      <c t="n" s="7" r="N42">
        <v>16500</v>
      </c>
    </row>
    <row spans="1:25" r="43">
      <c t="s" s="3" r="A43">
        <v>244</v>
      </c>
      <c t="s" s="3" r="N43">
        <v>247</v>
      </c>
    </row>
    <row spans="1:25" r="44">
      <c t="s" s="3" r="A44">
        <v>263</v>
      </c>
    </row>
    <row spans="1:25" r="45">
      <c t="s" s="3" r="A45">
        <v>244</v>
      </c>
      <c t="s" s="3" r="L45">
        <v>251</v>
      </c>
      <c t="s" s="3" r="V45">
        <v>251</v>
      </c>
      <c t="s" s="3" r="X45">
        <v>251</v>
      </c>
    </row>
    <row spans="1:25" r="46">
      <c t="s" s="3" r="A46">
        <v>264</v>
      </c>
    </row>
    <row spans="1:25" r="47">
      <c t="s" s="3" r="A47">
        <v>241</v>
      </c>
      <c t="s" s="3" r="K47">
        <v>247</v>
      </c>
    </row>
    <row spans="1:25" r="48">
      <c t="s" s="3" r="A48">
        <v>243</v>
      </c>
      <c t="n" s="7" r="K48">
        <v>18500</v>
      </c>
    </row>
    <row spans="1:25" r="49">
      <c t="s" s="3" r="A49">
        <v>244</v>
      </c>
      <c t="s" s="3" r="K49">
        <v>253</v>
      </c>
    </row>
    <row spans="1:25" r="50">
      <c t="s" s="3" r="A50">
        <v>254</v>
      </c>
      <c t="s" s="3" r="L50">
        <v>255</v>
      </c>
      <c t="s" s="3" r="V50">
        <v>255</v>
      </c>
      <c t="s" s="3" r="X50">
        <v>255</v>
      </c>
    </row>
    <row spans="1:25" r="51">
      <c t="s" s="3" r="A51">
        <v>256</v>
      </c>
      <c t="n" s="7" r="L51">
        <v>35000</v>
      </c>
    </row>
    <row spans="1:25" r="52">
      <c t="s" s="3" r="A52">
        <v>265</v>
      </c>
    </row>
    <row spans="1:25" r="53">
      <c t="s" s="3" r="A53">
        <v>241</v>
      </c>
      <c t="s" s="3" r="I53">
        <v>266</v>
      </c>
    </row>
    <row spans="1:25" r="54">
      <c t="s" s="3" r="A54">
        <v>243</v>
      </c>
      <c t="n" s="7" r="I54">
        <v>4250</v>
      </c>
    </row>
    <row spans="1:25" r="55">
      <c t="s" s="3" r="A55">
        <v>244</v>
      </c>
      <c t="s" s="3" r="I55">
        <v>267</v>
      </c>
    </row>
    <row spans="1:25" r="56">
      <c t="s" s="3" r="A56">
        <v>268</v>
      </c>
    </row>
    <row spans="1:25" r="57">
      <c t="s" s="3" r="A57">
        <v>246</v>
      </c>
      <c t="s" s="3" r="G57">
        <v>247</v>
      </c>
    </row>
    <row spans="1:25" r="58">
      <c t="s" s="3" r="A58">
        <v>269</v>
      </c>
    </row>
    <row spans="1:25" r="59">
      <c t="s" s="3" r="A59">
        <v>241</v>
      </c>
      <c t="s" s="3" r="G59">
        <v>249</v>
      </c>
    </row>
    <row spans="1:25" r="60">
      <c t="s" s="3" r="A60">
        <v>243</v>
      </c>
      <c t="n" s="7" r="G60">
        <v>16500</v>
      </c>
    </row>
    <row spans="1:25" r="61">
      <c t="s" s="3" r="A61">
        <v>244</v>
      </c>
      <c t="s" s="3" r="G61">
        <v>247</v>
      </c>
    </row>
    <row spans="1:25" r="62">
      <c t="s" s="3" r="A62">
        <v>270</v>
      </c>
    </row>
    <row spans="1:25" r="63">
      <c t="s" s="3" r="A63">
        <v>244</v>
      </c>
      <c t="s" s="3" r="F63">
        <v>247</v>
      </c>
    </row>
    <row spans="1:25" r="64">
      <c t="s" s="3" r="A64">
        <v>271</v>
      </c>
    </row>
    <row spans="1:25" r="65">
      <c t="s" s="3" r="A65">
        <v>254</v>
      </c>
      <c t="s" s="3" r="F65">
        <v>247</v>
      </c>
    </row>
    <row spans="1:25" r="66">
      <c t="s" s="3" r="A66">
        <v>256</v>
      </c>
      <c t="n" s="7" r="F66">
        <v>35000</v>
      </c>
    </row>
    <row spans="1:25" r="67">
      <c t="s" s="3" r="A67">
        <v>272</v>
      </c>
    </row>
    <row spans="1:25" r="68">
      <c t="s" s="3" r="A68">
        <v>244</v>
      </c>
      <c t="s" s="3" r="E68">
        <v>247</v>
      </c>
    </row>
    <row spans="1:25" r="69">
      <c t="s" s="3" r="A69">
        <v>273</v>
      </c>
    </row>
    <row spans="1:25" r="70">
      <c t="s" s="3" r="A70">
        <v>254</v>
      </c>
      <c t="s" s="3" r="E70">
        <v>247</v>
      </c>
    </row>
    <row spans="1:25" r="71">
      <c t="s" s="3" r="A71">
        <v>256</v>
      </c>
      <c t="n" s="7" r="E71">
        <v>35000</v>
      </c>
    </row>
    <row spans="1:25" r="72">
      <c t="s" s="3" r="A72">
        <v>274</v>
      </c>
    </row>
    <row spans="1:25" r="73">
      <c t="s" s="3" r="A73">
        <v>244</v>
      </c>
      <c t="s" s="3" r="C73">
        <v>247</v>
      </c>
      <c t="s" s="3" r="D73">
        <v>247</v>
      </c>
    </row>
    <row spans="1:25" r="74">
      <c t="s" s="3" r="A74">
        <v>254</v>
      </c>
      <c t="s" s="3" r="C74">
        <v>247</v>
      </c>
      <c t="s" s="3" r="D74">
        <v>247</v>
      </c>
    </row>
    <row spans="1:25" r="75">
      <c t="s" s="3" r="A75">
        <v>256</v>
      </c>
      <c t="n" s="7" r="C75">
        <v>35000</v>
      </c>
    </row>
    <row spans="1:25" r="76">
      <c t="s" s="3" r="A76">
        <v>275</v>
      </c>
    </row>
    <row spans="1:25" r="77">
      <c t="s" s="3" r="A77">
        <v>244</v>
      </c>
      <c t="s" s="3" r="C77">
        <v>247</v>
      </c>
      <c t="s" s="3" r="D77">
        <v>247</v>
      </c>
    </row>
    <row spans="1:25" r="78">
      <c t="s" s="3" r="A78">
        <v>254</v>
      </c>
      <c t="s" s="3" r="C78">
        <v>247</v>
      </c>
      <c t="s" s="3" r="D78">
        <v>247</v>
      </c>
    </row>
    <row spans="1:25" r="79">
      <c t="s" s="3" r="A79">
        <v>256</v>
      </c>
      <c t="n" s="7" r="D79">
        <v>17500</v>
      </c>
    </row>
    <row spans="1:25" r="80">
      <c t="s" s="3" r="A80">
        <v>276</v>
      </c>
    </row>
    <row spans="1:25" r="81">
      <c t="s" s="3" r="A81">
        <v>244</v>
      </c>
      <c t="s" s="3" r="B81">
        <v>247</v>
      </c>
    </row>
    <row spans="1:25" r="82">
      <c t="s" s="3" r="A82">
        <v>254</v>
      </c>
      <c t="s" s="3" r="B82">
        <v>247</v>
      </c>
    </row>
    <row spans="1:25" r="83">
      <c t="s" s="3" r="A83">
        <v>256</v>
      </c>
      <c t="n" s="7" r="B83">
        <v>35000</v>
      </c>
    </row>
    <row spans="1:25" r="84">
      <c t="s" s="3" r="A84">
        <v>277</v>
      </c>
    </row>
    <row spans="1:25" r="85">
      <c t="s" s="3" r="A85">
        <v>244</v>
      </c>
      <c t="s" s="3" r="U85">
        <v>247</v>
      </c>
    </row>
    <row spans="1:25" r="86">
      <c t="s" s="3" r="A86">
        <v>254</v>
      </c>
      <c t="s" s="3" r="U86">
        <v>247</v>
      </c>
    </row>
    <row spans="1:25" r="87">
      <c t="s" s="3" r="A87">
        <v>256</v>
      </c>
      <c t="n" s="7" r="U87">
        <v>7000</v>
      </c>
    </row>
    <row spans="1:25" r="88">
      <c t="s" s="3" r="A88">
        <v>278</v>
      </c>
    </row>
    <row spans="1:25" r="89">
      <c t="s" s="3" r="A89">
        <v>279</v>
      </c>
      <c t="s" s="3" r="J89">
        <v>247</v>
      </c>
    </row>
    <row spans="1:25" r="90">
      <c t="s" s="3" r="A90">
        <v>280</v>
      </c>
      <c t="s" s="3" r="J90">
        <v>242</v>
      </c>
    </row>
    <row spans="1:25" r="91">
      <c t="s" s="3" r="A91">
        <v>281</v>
      </c>
      <c t="n" s="7" r="J91">
        <v>1000</v>
      </c>
    </row>
    <row spans="1:25" r="92">
      <c t="s" s="3" r="A92">
        <v>282</v>
      </c>
      <c t="n" s="4" r="J92">
        <v>68</v>
      </c>
    </row>
    <row spans="1:25" r="93">
      <c t="s" s="3" r="A93">
        <v>283</v>
      </c>
    </row>
    <row spans="1:25" r="94">
      <c t="s" s="3" r="A94">
        <v>280</v>
      </c>
      <c t="s" s="3" r="H94">
        <v>242</v>
      </c>
    </row>
    <row spans="1:25" r="95">
      <c t="s" s="3" r="A95">
        <v>281</v>
      </c>
      <c t="n" s="7" r="H95">
        <v>10</v>
      </c>
    </row>
    <row spans="1:25" r="96">
      <c t="s" s="3" r="A96">
        <v>282</v>
      </c>
      <c t="n" s="4" r="H96">
        <v>640</v>
      </c>
    </row>
    <row spans="1:25" r="97">
      <c t="s" s="3" r="A97">
        <v>284</v>
      </c>
      <c t="n" s="7" r="W97">
        <v>0</v>
      </c>
    </row>
    <row spans="1:25" r="98">
      <c t="s" s="3" r="A98">
        <v>285</v>
      </c>
      <c t="n" s="7" r="T98">
        <v>1172461</v>
      </c>
      <c t="n" s="7" r="V98">
        <v>2318</v>
      </c>
      <c t="n" s="4" r="W98">
        <v>1172461</v>
      </c>
      <c t="n" s="7" r="X98">
        <v>2318</v>
      </c>
    </row>
    <row spans="1:25" r="99">
      <c t="s" s="3" r="A99">
        <v>286</v>
      </c>
      <c t="n" s="4" r="Y99">
        <v>3</v>
      </c>
    </row>
    <row spans="1:25" r="100">
      <c t="s" s="3" r="A100">
        <v>287</v>
      </c>
      <c t="n" s="7" r="Y100">
        <v>37145</v>
      </c>
    </row>
    <row spans="1:25" r="101">
      <c t="s" s="3" r="A101">
        <v>94</v>
      </c>
      <c t="n" s="7" r="T101">
        <v>38555</v>
      </c>
      <c t="n" s="7" r="V101">
        <v>56500</v>
      </c>
      <c t="n" s="7" r="W101">
        <v>83555</v>
      </c>
      <c t="n" s="7" r="X101">
        <v>11148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29</v>
      </c>
    </row>
    <row spans="1:3" r="2">
      <c t="s" s="6" r="A2">
        <v>289</v>
      </c>
    </row>
    <row spans="1:3" r="3">
      <c t="s" s="3" r="A3">
        <v>290</v>
      </c>
      <c t="n" s="7" r="B3">
        <v>1212701</v>
      </c>
      <c t="n" s="7" r="C3">
        <v>1212701</v>
      </c>
    </row>
    <row spans="1:3" r="4">
      <c t="s" s="3" r="A4">
        <v>291</v>
      </c>
      <c t="n" s="4" r="B4">
        <v>756967</v>
      </c>
      <c t="n" s="4" r="C4">
        <v>1869537</v>
      </c>
    </row>
    <row spans="1:3" r="5">
      <c t="s" s="3" r="A5">
        <v>292</v>
      </c>
      <c t="n" s="4" r="B5">
        <v>39600</v>
      </c>
      <c t="n" s="4" r="C5">
        <v>39600</v>
      </c>
    </row>
    <row spans="1:3" r="6">
      <c t="s" s="3" r="A6">
        <v>293</v>
      </c>
      <c t="n" s="4" r="B6">
        <v>2009268</v>
      </c>
      <c t="n" s="4" r="C6">
        <v>3121839</v>
      </c>
    </row>
    <row spans="1:3" r="7">
      <c t="s" s="3" r="A7">
        <v>294</v>
      </c>
      <c t="n" s="4" r="B7">
        <v>183809</v>
      </c>
      <c t="n" s="4" r="C7">
        <v>183809</v>
      </c>
    </row>
    <row spans="1:3" r="8">
      <c t="s" s="3" r="A8">
        <v>289</v>
      </c>
      <c t="n" s="4" r="B8">
        <v>2193077</v>
      </c>
      <c t="n" s="4" r="C8">
        <v>3305648</v>
      </c>
    </row>
    <row spans="1:3" r="9">
      <c t="s" s="3" r="A9">
        <v>295</v>
      </c>
      <c t="n" s="4" r="B9">
        <v>-1700791</v>
      </c>
      <c t="n" s="4" r="C9">
        <v>-1662916</v>
      </c>
    </row>
    <row spans="1:3" r="10">
      <c t="s" s="3" r="A10">
        <v>296</v>
      </c>
      <c t="n" s="7" r="B10">
        <v>492286</v>
      </c>
      <c t="n" s="7" r="C10">
        <v>164273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7</v>
      </c>
      <c t="s" s="2" r="B1">
        <v>64</v>
      </c>
      <c t="s" s="2" r="D1">
        <v>1</v>
      </c>
    </row>
    <row spans="1:5" r="2">
      <c t="s" s="2" r="B2">
        <v>2</v>
      </c>
      <c t="s" s="2" r="C2">
        <v>65</v>
      </c>
      <c t="s" s="2" r="D2">
        <v>2</v>
      </c>
      <c t="s" s="2" r="E2">
        <v>65</v>
      </c>
    </row>
    <row spans="1:5" r="3">
      <c t="s" s="3" r="A3">
        <v>298</v>
      </c>
    </row>
    <row spans="1:5" r="4">
      <c t="s" s="3" r="A4">
        <v>94</v>
      </c>
      <c t="n" s="7" r="B4">
        <v>31990</v>
      </c>
      <c t="n" s="7" r="C4">
        <v>49935</v>
      </c>
      <c t="n" s="7" r="D4">
        <v>70425</v>
      </c>
      <c t="n" s="7" r="E4">
        <v>98359</v>
      </c>
    </row>
    <row spans="1:5" r="5">
      <c t="s" s="3" r="A5">
        <v>299</v>
      </c>
    </row>
    <row spans="1:5" r="6">
      <c t="s" s="3" r="A6">
        <v>94</v>
      </c>
      <c t="n" s="4" r="B6">
        <v>6565</v>
      </c>
      <c t="n" s="4" r="C6">
        <v>6565</v>
      </c>
      <c t="n" s="4" r="D6">
        <v>13130</v>
      </c>
      <c t="n" s="4" r="E6">
        <v>13130</v>
      </c>
    </row>
    <row spans="1:5" r="7">
      <c t="s" s="3" r="A7">
        <v>94</v>
      </c>
      <c t="n" s="7" r="B7">
        <v>38555</v>
      </c>
      <c t="n" s="7" r="C7">
        <v>56500</v>
      </c>
      <c t="n" s="7" r="D7">
        <v>83555</v>
      </c>
      <c t="n" s="7" r="E7">
        <v>11148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00</v>
      </c>
      <c t="s" s="2" r="B1">
        <v>301</v>
      </c>
      <c t="s" s="2" r="C1">
        <v>302</v>
      </c>
      <c t="s" s="2" r="D1">
        <v>303</v>
      </c>
      <c t="s" s="2" r="E1">
        <v>304</v>
      </c>
      <c t="s" s="2" r="F1">
        <v>2</v>
      </c>
      <c t="s" s="2" r="G1">
        <v>29</v>
      </c>
    </row>
    <row spans="1:7" r="2">
      <c t="s" s="3" r="A2">
        <v>305</v>
      </c>
    </row>
    <row spans="1:7" r="3">
      <c t="s" s="3" r="A3">
        <v>306</v>
      </c>
      <c t="n" s="8" r="B3">
        <v>0.18</v>
      </c>
      <c t="n" s="8" r="D3">
        <v>0.12</v>
      </c>
      <c t="n" s="8" r="E3">
        <v>0.35</v>
      </c>
    </row>
    <row spans="1:7" r="4">
      <c t="s" s="3" r="A4">
        <v>307</v>
      </c>
    </row>
    <row spans="1:7" r="5">
      <c t="s" s="3" r="A5">
        <v>308</v>
      </c>
      <c t="n" s="7" r="F5">
        <v>170000</v>
      </c>
      <c t="n" s="7" r="G5">
        <v>170000</v>
      </c>
    </row>
    <row spans="1:7" r="6">
      <c t="s" s="3" r="A6">
        <v>309</v>
      </c>
      <c t="n" s="7" r="F6">
        <v>9538</v>
      </c>
      <c t="n" s="7" r="G6">
        <v>0</v>
      </c>
    </row>
    <row spans="1:7" r="7">
      <c t="s" s="3" r="A7">
        <v>310</v>
      </c>
      <c t="n" s="7" r="B7">
        <v>100000</v>
      </c>
      <c t="n" s="7" r="D7">
        <v>50000</v>
      </c>
      <c t="n" s="7" r="E7">
        <v>250000</v>
      </c>
    </row>
    <row spans="1:7" r="8">
      <c t="s" s="3" r="A8">
        <v>311</v>
      </c>
      <c t="s" s="3" r="E8">
        <v>312</v>
      </c>
      <c t="s" s="3" r="F8">
        <v>312</v>
      </c>
      <c t="s" s="3" r="G8">
        <v>312</v>
      </c>
    </row>
    <row spans="1:7" r="9">
      <c t="s" s="3" r="A9">
        <v>306</v>
      </c>
      <c t="n" s="8" r="B9">
        <v>0.18</v>
      </c>
    </row>
    <row spans="1:7" r="10">
      <c t="s" s="3" r="A10">
        <v>313</v>
      </c>
      <c t="s" s="3" r="C10">
        <v>314</v>
      </c>
      <c t="s" s="3" r="E10">
        <v>314</v>
      </c>
    </row>
    <row spans="1:7" r="11">
      <c t="s" s="3" r="A11">
        <v>315</v>
      </c>
      <c t="n" s="8" r="D11">
        <v>0.12</v>
      </c>
      <c t="n" s="8" r="E11">
        <v>0.35</v>
      </c>
    </row>
    <row spans="1:7" r="12">
      <c t="s" s="3" r="A12">
        <v>316</v>
      </c>
      <c t="s" s="3" r="B12">
        <v>266</v>
      </c>
      <c t="s" s="3" r="D12">
        <v>266</v>
      </c>
      <c t="s" s="3" r="E12">
        <v>266</v>
      </c>
    </row>
    <row spans="1:7" r="13">
      <c t="s" s="3" r="A13">
        <v>317</v>
      </c>
      <c t="n" s="7" r="D13">
        <v>400000</v>
      </c>
    </row>
    <row spans="1:7" r="14">
      <c t="s" s="3" r="A14">
        <v>308</v>
      </c>
      <c t="n" s="7" r="F14">
        <v>170000</v>
      </c>
      <c t="n" s="7" r="G14">
        <v>17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9</v>
      </c>
    </row>
    <row spans="1:3" r="2">
      <c t="s" s="3" r="A2">
        <v>319</v>
      </c>
      <c t="n" s="7" r="B2">
        <v>170000</v>
      </c>
      <c t="n" s="7" r="C2">
        <v>17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0</v>
      </c>
      <c t="s" s="2" r="B1">
        <v>2</v>
      </c>
      <c t="s" s="2" r="C1">
        <v>29</v>
      </c>
      <c t="s" s="2" r="D1">
        <v>304</v>
      </c>
    </row>
    <row spans="1:4" r="2">
      <c t="s" s="3" r="A2">
        <v>311</v>
      </c>
      <c t="s" s="3" r="B2">
        <v>312</v>
      </c>
      <c t="s" s="3" r="C2">
        <v>312</v>
      </c>
      <c t="s" s="3" r="D2">
        <v>3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7"/>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21</v>
      </c>
      <c t="s" s="2" r="B1">
        <v>322</v>
      </c>
      <c t="s" s="2" r="C1">
        <v>323</v>
      </c>
      <c t="s" s="2" r="D1">
        <v>324</v>
      </c>
      <c t="s" s="2" r="E1">
        <v>322</v>
      </c>
      <c t="s" s="2" r="F1">
        <v>325</v>
      </c>
      <c t="s" s="2" r="G1">
        <v>326</v>
      </c>
      <c t="s" s="2" r="H1">
        <v>327</v>
      </c>
      <c t="s" s="2" r="I1">
        <v>2</v>
      </c>
      <c t="s" s="2" r="J1">
        <v>29</v>
      </c>
      <c t="s" s="2" r="K1">
        <v>328</v>
      </c>
      <c t="s" s="2" r="L1">
        <v>329</v>
      </c>
      <c t="s" s="2" r="M1">
        <v>330</v>
      </c>
    </row>
    <row spans="1:13" r="2">
      <c t="s" s="3" r="A2">
        <v>331</v>
      </c>
    </row>
    <row spans="1:13" r="3">
      <c t="s" s="3" r="A3">
        <v>332</v>
      </c>
      <c t="n" s="4" r="H3">
        <v>0</v>
      </c>
    </row>
    <row spans="1:13" r="4">
      <c t="s" s="3" r="A4">
        <v>333</v>
      </c>
      <c t="n" s="4" r="H4">
        <v>3500000</v>
      </c>
    </row>
    <row spans="1:13" r="5">
      <c t="s" s="3" r="A5">
        <v>334</v>
      </c>
    </row>
    <row spans="1:13" r="6">
      <c t="s" s="3" r="A6">
        <v>333</v>
      </c>
      <c t="n" s="4" r="L6">
        <v>4800000</v>
      </c>
    </row>
    <row spans="1:13" r="7">
      <c t="s" s="3" r="A7">
        <v>335</v>
      </c>
    </row>
    <row spans="1:13" r="8">
      <c t="s" s="3" r="A8">
        <v>336</v>
      </c>
      <c t="n" s="7" r="F8">
        <v>3500</v>
      </c>
      <c t="n" s="8" r="G8">
        <v>4167.67</v>
      </c>
      <c t="n" s="7" r="K8">
        <v>46000</v>
      </c>
      <c t="n" s="7" r="M8">
        <v>40000</v>
      </c>
    </row>
    <row spans="1:13" r="9">
      <c t="s" s="3" r="A9">
        <v>337</v>
      </c>
      <c t="n" s="7" r="D9">
        <v>638</v>
      </c>
      <c t="n" s="7" r="F9">
        <v>524</v>
      </c>
    </row>
    <row spans="1:13" r="10">
      <c t="s" s="3" r="A10">
        <v>338</v>
      </c>
      <c t="s" s="3" r="C10">
        <v>339</v>
      </c>
      <c t="s" s="3" r="E10">
        <v>339</v>
      </c>
      <c t="s" s="3" r="F10">
        <v>339</v>
      </c>
    </row>
    <row spans="1:13" r="11">
      <c t="s" s="3" r="A11">
        <v>340</v>
      </c>
      <c t="n" s="4" r="B11">
        <v>1560000</v>
      </c>
      <c t="n" s="4" r="C11">
        <v>1500000</v>
      </c>
      <c t="n" s="4" r="E11">
        <v>1560000</v>
      </c>
      <c t="n" s="4" r="F11">
        <v>1560000</v>
      </c>
      <c t="n" s="4" r="G11">
        <v>120000</v>
      </c>
    </row>
    <row spans="1:13" r="12">
      <c t="s" s="3" r="A12">
        <v>341</v>
      </c>
      <c t="n" s="8" r="B12">
        <v>0.16</v>
      </c>
      <c t="n" s="8" r="C12">
        <v>0.3</v>
      </c>
      <c t="n" s="8" r="E12">
        <v>0.16</v>
      </c>
      <c t="n" s="8" r="F12">
        <v>0.16</v>
      </c>
      <c t="n" s="8" r="G12">
        <v>0.25</v>
      </c>
    </row>
    <row spans="1:13" r="13">
      <c t="s" s="3" r="A13">
        <v>342</v>
      </c>
      <c t="s" s="3" r="B13">
        <v>343</v>
      </c>
      <c t="s" s="3" r="C13">
        <v>343</v>
      </c>
      <c t="s" s="3" r="E13">
        <v>343</v>
      </c>
      <c t="s" s="3" r="F13">
        <v>343</v>
      </c>
    </row>
    <row spans="1:13" r="14">
      <c t="s" s="3" r="A14">
        <v>344</v>
      </c>
      <c t="s" s="3" r="B14">
        <v>345</v>
      </c>
      <c t="s" s="3" r="C14">
        <v>346</v>
      </c>
      <c t="s" s="3" r="E14">
        <v>347</v>
      </c>
      <c t="s" s="3" r="F14">
        <v>347</v>
      </c>
    </row>
    <row spans="1:13" r="15">
      <c t="s" s="3" r="A15">
        <v>348</v>
      </c>
      <c t="s" s="3" r="B15">
        <v>343</v>
      </c>
      <c t="s" s="3" r="E15">
        <v>349</v>
      </c>
      <c t="s" s="3" r="F15">
        <v>349</v>
      </c>
    </row>
    <row spans="1:13" r="16">
      <c t="s" s="3" r="A16">
        <v>350</v>
      </c>
      <c t="s" s="3" r="B16">
        <v>351</v>
      </c>
      <c t="s" s="3" r="C16">
        <v>351</v>
      </c>
      <c t="s" s="3" r="E16">
        <v>351</v>
      </c>
      <c t="s" s="3" r="F16">
        <v>351</v>
      </c>
    </row>
    <row spans="1:13" r="17">
      <c t="s" s="3" r="A17">
        <v>340</v>
      </c>
      <c t="n" s="4" r="I17">
        <v>0</v>
      </c>
      <c t="n" s="4" r="J17">
        <v>1560000</v>
      </c>
    </row>
    <row spans="1:13" r="18">
      <c t="s" s="3" r="A18">
        <v>341</v>
      </c>
      <c t="n" s="7" r="I18">
        <v>0</v>
      </c>
      <c t="n" s="8" r="J18">
        <v>0.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2</v>
      </c>
      <c t="s" s="2" r="B1">
        <v>1</v>
      </c>
      <c t="s" s="2" r="C1">
        <v>187</v>
      </c>
    </row>
    <row spans="1:3" r="2">
      <c t="s" s="2" r="B2">
        <v>2</v>
      </c>
      <c t="s" s="2" r="C2">
        <v>29</v>
      </c>
    </row>
    <row spans="1:3" r="3">
      <c t="s" s="3" r="A3">
        <v>353</v>
      </c>
      <c t="n" s="4" r="B3">
        <v>3215000</v>
      </c>
      <c t="n" s="4" r="C3">
        <v>3393000</v>
      </c>
    </row>
    <row spans="1:3" r="4">
      <c t="s" s="3" r="A4">
        <v>354</v>
      </c>
      <c t="n" s="8" r="B4">
        <v>0.31</v>
      </c>
      <c t="n" s="8" r="C4">
        <v>0.31</v>
      </c>
    </row>
    <row spans="1:3" r="5">
      <c t="s" s="3" r="A5">
        <v>355</v>
      </c>
      <c t="n" s="4" r="B5">
        <v>0</v>
      </c>
      <c t="n" s="4" r="C5">
        <v>1560000</v>
      </c>
    </row>
    <row spans="1:3" r="6">
      <c t="s" s="3" r="A6">
        <v>356</v>
      </c>
      <c t="n" s="7" r="B6">
        <v>0</v>
      </c>
      <c t="n" s="8" r="C6">
        <v>0.16</v>
      </c>
    </row>
    <row spans="1:3" r="7">
      <c t="s" s="3" r="A7">
        <v>357</v>
      </c>
      <c t="n" s="4" r="B7">
        <v>0</v>
      </c>
      <c t="n" s="4" r="C7">
        <v>0</v>
      </c>
    </row>
    <row spans="1:3" r="8">
      <c t="s" s="3" r="A8">
        <v>358</v>
      </c>
      <c t="n" s="7" r="B8">
        <v>0</v>
      </c>
      <c t="n" s="7" r="C8">
        <v>0</v>
      </c>
    </row>
    <row spans="1:3" r="9">
      <c t="s" s="3" r="A9">
        <v>359</v>
      </c>
      <c t="n" s="4" r="B9">
        <v>0</v>
      </c>
      <c t="n" s="4" r="C9">
        <v>-1738000</v>
      </c>
    </row>
    <row spans="1:3" r="10">
      <c t="s" s="3" r="A10">
        <v>360</v>
      </c>
      <c t="n" s="7" r="B10">
        <v>0</v>
      </c>
      <c t="n" s="7" r="C10">
        <v>0</v>
      </c>
    </row>
    <row spans="1:3" r="11">
      <c t="s" s="3" r="A11">
        <v>353</v>
      </c>
      <c t="n" s="4" r="B11">
        <v>3215000</v>
      </c>
      <c t="n" s="4" r="C11">
        <v>3215000</v>
      </c>
    </row>
    <row spans="1:3" r="12">
      <c t="s" s="3" r="A12">
        <v>354</v>
      </c>
      <c t="n" s="8" r="B12">
        <v>0.26</v>
      </c>
      <c t="n" s="8" r="C12">
        <v>0.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29</v>
      </c>
    </row>
    <row spans="1:3" r="2">
      <c t="s" s="3" r="A2">
        <v>55</v>
      </c>
      <c t="n" s="8" r="B2">
        <v>0.01</v>
      </c>
      <c t="n" s="8" r="C2">
        <v>0.01</v>
      </c>
    </row>
    <row spans="1:3" r="3">
      <c t="s" s="3" r="A3">
        <v>56</v>
      </c>
      <c t="n" s="4" r="B3">
        <v>5000000</v>
      </c>
      <c t="n" s="4" r="C3">
        <v>5000000</v>
      </c>
    </row>
    <row spans="1:3" r="4">
      <c t="s" s="3" r="A4">
        <v>57</v>
      </c>
      <c t="n" s="4" r="B4">
        <v>0</v>
      </c>
      <c t="n" s="4" r="C4">
        <v>0</v>
      </c>
    </row>
    <row spans="1:3" r="5">
      <c t="s" s="3" r="A5">
        <v>58</v>
      </c>
      <c t="n" s="4" r="B5">
        <v>0</v>
      </c>
      <c t="n" s="4" r="C5">
        <v>0</v>
      </c>
    </row>
    <row spans="1:3" r="6">
      <c t="s" s="3" r="A6">
        <v>59</v>
      </c>
      <c t="n" s="8" r="B6">
        <v>0.03</v>
      </c>
      <c t="n" s="8" r="C6">
        <v>0.03</v>
      </c>
    </row>
    <row spans="1:3" r="7">
      <c t="s" s="3" r="A7">
        <v>60</v>
      </c>
      <c t="n" s="4" r="B7">
        <v>100000000</v>
      </c>
      <c t="n" s="4" r="C7">
        <v>100000000</v>
      </c>
    </row>
    <row spans="1:3" r="8">
      <c t="s" s="3" r="A8">
        <v>61</v>
      </c>
      <c t="n" s="4" r="B8">
        <v>38176085</v>
      </c>
      <c t="n" s="4" r="C8">
        <v>38176085</v>
      </c>
    </row>
    <row spans="1:3" r="9">
      <c t="s" s="3" r="A9">
        <v>62</v>
      </c>
      <c t="n" s="4" r="B9">
        <v>38176085</v>
      </c>
      <c t="n" s="4" r="C9">
        <v>381760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T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30"/>
    <col customWidth="1" max="7" min="7" width="21"/>
    <col customWidth="1" max="8" min="8" width="21"/>
    <col customWidth="1" max="9" min="9" width="21"/>
    <col customWidth="1" max="10" min="10" width="21"/>
    <col customWidth="1" max="11" min="11" width="30"/>
    <col customWidth="1" max="12" min="12" width="21"/>
    <col customWidth="1" max="13" min="13" width="30"/>
    <col customWidth="1" max="14" min="14" width="37"/>
    <col customWidth="1" max="15" min="15" width="37"/>
    <col customWidth="1" max="16" min="16" width="37"/>
    <col customWidth="1" max="17" min="17" width="37"/>
    <col customWidth="1" max="18" min="18" width="21"/>
    <col customWidth="1" max="19" min="19" width="21"/>
    <col customWidth="1" max="20" min="20" width="21"/>
  </cols>
  <sheetData>
    <row spans="1:20" r="1">
      <c t="s" s="1" r="A1">
        <v>361</v>
      </c>
      <c t="s" s="2" r="B1">
        <v>222</v>
      </c>
      <c t="s" s="2" r="C1">
        <v>362</v>
      </c>
      <c t="s" s="2" r="D1">
        <v>363</v>
      </c>
      <c t="s" s="2" r="E1">
        <v>225</v>
      </c>
      <c t="s" s="2" r="F1">
        <v>364</v>
      </c>
      <c t="s" s="2" r="G1">
        <v>229</v>
      </c>
      <c t="s" s="2" r="H1">
        <v>230</v>
      </c>
      <c t="s" s="2" r="I1">
        <v>231</v>
      </c>
      <c t="s" s="2" r="J1">
        <v>233</v>
      </c>
      <c t="s" s="2" r="K1">
        <v>365</v>
      </c>
      <c t="s" s="2" r="L1">
        <v>366</v>
      </c>
      <c t="s" s="2" r="M1">
        <v>364</v>
      </c>
      <c t="s" s="2" r="N1">
        <v>367</v>
      </c>
      <c t="s" s="2" r="O1">
        <v>368</v>
      </c>
      <c t="s" s="2" r="P1">
        <v>369</v>
      </c>
      <c t="s" s="2" r="Q1">
        <v>370</v>
      </c>
      <c t="s" s="2" r="R1">
        <v>371</v>
      </c>
      <c t="s" s="2" r="S1">
        <v>372</v>
      </c>
      <c t="s" s="2" r="T1">
        <v>373</v>
      </c>
    </row>
    <row spans="1:20" r="2">
      <c t="s" s="3" r="A2">
        <v>335</v>
      </c>
    </row>
    <row spans="1:20" r="3">
      <c t="s" s="3" r="A3">
        <v>336</v>
      </c>
      <c t="n" s="7" r="N3">
        <v>3500</v>
      </c>
      <c t="n" s="8" r="O3">
        <v>4167.67</v>
      </c>
      <c t="n" s="7" r="S3">
        <v>46000</v>
      </c>
      <c t="n" s="7" r="T3">
        <v>40000</v>
      </c>
    </row>
    <row spans="1:20" r="4">
      <c t="s" s="3" r="A4">
        <v>374</v>
      </c>
      <c t="n" s="7" r="T4">
        <v>1000</v>
      </c>
    </row>
    <row spans="1:20" r="5">
      <c t="s" s="3" r="A5">
        <v>375</v>
      </c>
      <c t="n" s="4" r="F5">
        <v>1560000</v>
      </c>
      <c t="n" s="4" r="K5">
        <v>1500000</v>
      </c>
      <c t="n" s="4" r="M5">
        <v>1560000</v>
      </c>
      <c t="n" s="4" r="N5">
        <v>1560000</v>
      </c>
      <c t="n" s="4" r="O5">
        <v>120000</v>
      </c>
    </row>
    <row spans="1:20" r="6">
      <c t="s" s="3" r="A6">
        <v>376</v>
      </c>
      <c t="n" s="8" r="F6">
        <v>0.16</v>
      </c>
      <c t="n" s="8" r="K6">
        <v>0.3</v>
      </c>
      <c t="n" s="8" r="M6">
        <v>0.16</v>
      </c>
      <c t="n" s="8" r="N6">
        <v>0.16</v>
      </c>
      <c t="n" s="8" r="O6">
        <v>0.25</v>
      </c>
    </row>
    <row spans="1:20" r="7">
      <c t="s" s="3" r="A7">
        <v>377</v>
      </c>
      <c t="n" s="4" r="O7">
        <v>10000</v>
      </c>
    </row>
    <row spans="1:20" r="8">
      <c t="s" s="3" r="A8">
        <v>338</v>
      </c>
      <c t="s" s="3" r="K8">
        <v>339</v>
      </c>
      <c t="s" s="3" r="M8">
        <v>339</v>
      </c>
      <c t="s" s="3" r="N8">
        <v>339</v>
      </c>
    </row>
    <row spans="1:20" r="9">
      <c t="s" s="3" r="A9">
        <v>342</v>
      </c>
      <c t="s" s="3" r="F9">
        <v>343</v>
      </c>
      <c t="s" s="3" r="K9">
        <v>343</v>
      </c>
      <c t="s" s="3" r="M9">
        <v>343</v>
      </c>
      <c t="s" s="3" r="N9">
        <v>343</v>
      </c>
    </row>
    <row spans="1:20" r="10">
      <c t="s" s="3" r="A10">
        <v>344</v>
      </c>
      <c t="s" s="3" r="F10">
        <v>345</v>
      </c>
      <c t="s" s="3" r="K10">
        <v>346</v>
      </c>
      <c t="s" s="3" r="M10">
        <v>347</v>
      </c>
      <c t="s" s="3" r="N10">
        <v>347</v>
      </c>
    </row>
    <row spans="1:20" r="11">
      <c t="s" s="3" r="A11">
        <v>350</v>
      </c>
      <c t="s" s="3" r="F11">
        <v>351</v>
      </c>
      <c t="s" s="3" r="K11">
        <v>351</v>
      </c>
      <c t="s" s="3" r="M11">
        <v>351</v>
      </c>
      <c t="s" s="3" r="N11">
        <v>351</v>
      </c>
    </row>
    <row spans="1:20" r="12">
      <c t="s" s="3" r="A12">
        <v>337</v>
      </c>
      <c t="n" s="7" r="L12">
        <v>638</v>
      </c>
      <c t="n" s="7" r="N12">
        <v>524</v>
      </c>
    </row>
    <row spans="1:20" r="13">
      <c t="s" s="3" r="A13">
        <v>348</v>
      </c>
      <c t="s" s="3" r="F13">
        <v>343</v>
      </c>
      <c t="s" s="3" r="M13">
        <v>349</v>
      </c>
      <c t="s" s="3" r="N13">
        <v>349</v>
      </c>
    </row>
    <row spans="1:20" r="14">
      <c t="s" s="3" r="A14">
        <v>378</v>
      </c>
      <c t="n" s="7" r="M14">
        <v>313192</v>
      </c>
    </row>
    <row spans="1:20" r="15">
      <c t="s" s="3" r="A15">
        <v>379</v>
      </c>
      <c t="s" s="3" r="M15">
        <v>339</v>
      </c>
    </row>
    <row spans="1:20" r="16">
      <c t="s" s="3" r="A16">
        <v>380</v>
      </c>
    </row>
    <row spans="1:20" r="17">
      <c t="s" s="3" r="A17">
        <v>246</v>
      </c>
      <c t="s" s="3" r="J17">
        <v>247</v>
      </c>
    </row>
    <row spans="1:20" r="18">
      <c t="s" s="3" r="A18">
        <v>381</v>
      </c>
    </row>
    <row spans="1:20" r="19">
      <c t="s" s="3" r="A19">
        <v>246</v>
      </c>
      <c t="s" s="3" r="I19">
        <v>247</v>
      </c>
    </row>
    <row spans="1:20" r="20">
      <c t="s" s="3" r="A20">
        <v>382</v>
      </c>
    </row>
    <row spans="1:20" r="21">
      <c t="s" s="3" r="A21">
        <v>246</v>
      </c>
      <c t="s" s="3" r="C21">
        <v>247</v>
      </c>
      <c t="s" s="3" r="H21">
        <v>247</v>
      </c>
    </row>
    <row spans="1:20" r="22">
      <c t="s" s="3" r="A22">
        <v>383</v>
      </c>
    </row>
    <row spans="1:20" r="23">
      <c t="s" s="3" r="A23">
        <v>246</v>
      </c>
      <c t="s" s="3" r="G23">
        <v>247</v>
      </c>
    </row>
    <row spans="1:20" r="24">
      <c t="s" s="3" r="A24">
        <v>384</v>
      </c>
    </row>
    <row spans="1:20" r="25">
      <c t="s" s="3" r="A25">
        <v>246</v>
      </c>
      <c t="s" s="3" r="B25">
        <v>247</v>
      </c>
    </row>
    <row spans="1:20" r="26">
      <c t="s" s="3" r="A26">
        <v>307</v>
      </c>
    </row>
    <row spans="1:20" r="27">
      <c t="s" s="3" r="A27">
        <v>337</v>
      </c>
      <c t="n" s="7" r="D27">
        <v>524</v>
      </c>
    </row>
    <row spans="1:20" r="28">
      <c t="s" s="3" r="A28">
        <v>385</v>
      </c>
      <c t="n" s="7" r="D28">
        <v>42000</v>
      </c>
      <c t="n" s="7" r="R28">
        <v>46000</v>
      </c>
    </row>
    <row spans="1:20" r="29">
      <c t="s" s="3" r="A29">
        <v>308</v>
      </c>
      <c t="n" s="7" r="P29">
        <v>170000</v>
      </c>
      <c t="n" s="7" r="Q29">
        <v>170000</v>
      </c>
    </row>
    <row spans="1:20" r="30">
      <c t="s" s="3" r="A30">
        <v>309</v>
      </c>
      <c t="n" s="4" r="P30">
        <v>9538</v>
      </c>
      <c t="n" s="4" r="Q30">
        <v>0</v>
      </c>
    </row>
    <row spans="1:20" r="31">
      <c t="s" s="3" r="A31">
        <v>386</v>
      </c>
      <c t="n" s="7" r="P31">
        <v>68866</v>
      </c>
      <c t="n" s="7" r="Q31">
        <v>51768</v>
      </c>
    </row>
    <row spans="1:20" r="32">
      <c t="s" s="3" r="A32">
        <v>248</v>
      </c>
    </row>
    <row spans="1:20" r="33">
      <c t="s" s="3" r="A33">
        <v>241</v>
      </c>
      <c t="s" s="3" r="J33">
        <v>249</v>
      </c>
    </row>
    <row spans="1:20" r="34">
      <c t="s" s="3" r="A34">
        <v>243</v>
      </c>
      <c t="n" s="7" r="J34">
        <v>15000</v>
      </c>
    </row>
    <row spans="1:20" r="35">
      <c t="s" s="3" r="A35">
        <v>244</v>
      </c>
      <c t="s" s="3" r="J35">
        <v>247</v>
      </c>
    </row>
    <row spans="1:20" r="36">
      <c t="s" s="3" r="A36">
        <v>258</v>
      </c>
    </row>
    <row spans="1:20" r="37">
      <c t="s" s="3" r="A37">
        <v>241</v>
      </c>
      <c t="s" s="3" r="I37">
        <v>249</v>
      </c>
    </row>
    <row spans="1:20" r="38">
      <c t="s" s="3" r="A38">
        <v>243</v>
      </c>
      <c t="n" s="7" r="I38">
        <v>16500</v>
      </c>
    </row>
    <row spans="1:20" r="39">
      <c t="s" s="3" r="A39">
        <v>244</v>
      </c>
      <c t="s" s="3" r="I39">
        <v>247</v>
      </c>
    </row>
    <row spans="1:20" r="40">
      <c t="s" s="3" r="A40">
        <v>260</v>
      </c>
    </row>
    <row spans="1:20" r="41">
      <c t="s" s="3" r="A41">
        <v>241</v>
      </c>
      <c t="s" s="3" r="C41">
        <v>249</v>
      </c>
      <c t="s" s="3" r="H41">
        <v>249</v>
      </c>
    </row>
    <row spans="1:20" r="42">
      <c t="s" s="3" r="A42">
        <v>243</v>
      </c>
      <c t="n" s="7" r="C42">
        <v>16500</v>
      </c>
      <c t="n" s="7" r="H42">
        <v>16500</v>
      </c>
    </row>
    <row spans="1:20" r="43">
      <c t="s" s="3" r="A43">
        <v>244</v>
      </c>
      <c t="s" s="3" r="C43">
        <v>247</v>
      </c>
      <c t="s" s="3" r="H43">
        <v>247</v>
      </c>
    </row>
    <row spans="1:20" r="44">
      <c t="s" s="3" r="A44">
        <v>262</v>
      </c>
    </row>
    <row spans="1:20" r="45">
      <c t="s" s="3" r="A45">
        <v>241</v>
      </c>
      <c t="s" s="3" r="G45">
        <v>249</v>
      </c>
    </row>
    <row spans="1:20" r="46">
      <c t="s" s="3" r="A46">
        <v>243</v>
      </c>
      <c t="n" s="7" r="G46">
        <v>16500</v>
      </c>
    </row>
    <row spans="1:20" r="47">
      <c t="s" s="3" r="A47">
        <v>244</v>
      </c>
      <c t="s" s="3" r="G47">
        <v>247</v>
      </c>
    </row>
    <row spans="1:20" r="48">
      <c t="s" s="3" r="A48">
        <v>269</v>
      </c>
    </row>
    <row spans="1:20" r="49">
      <c t="s" s="3" r="A49">
        <v>241</v>
      </c>
      <c t="s" s="3" r="B49">
        <v>249</v>
      </c>
    </row>
    <row spans="1:20" r="50">
      <c t="s" s="3" r="A50">
        <v>243</v>
      </c>
      <c t="n" s="7" r="B50">
        <v>16500</v>
      </c>
    </row>
    <row spans="1:20" r="51">
      <c t="s" s="3" r="A51">
        <v>244</v>
      </c>
      <c t="s" s="3" r="B51">
        <v>247</v>
      </c>
    </row>
    <row spans="1:20" r="52">
      <c t="s" s="3" r="A52">
        <v>278</v>
      </c>
    </row>
    <row spans="1:20" r="53">
      <c t="s" s="3" r="A53">
        <v>279</v>
      </c>
      <c t="s" s="3" r="E53">
        <v>247</v>
      </c>
    </row>
    <row spans="1:20" r="54">
      <c t="s" s="3" r="A54">
        <v>280</v>
      </c>
      <c t="s" s="3" r="E54">
        <v>242</v>
      </c>
    </row>
    <row spans="1:20" r="55">
      <c t="s" s="3" r="A55">
        <v>281</v>
      </c>
      <c t="n" s="7" r="E55">
        <v>1000</v>
      </c>
    </row>
    <row spans="1:20" r="56">
      <c t="s" s="3" r="A56">
        <v>282</v>
      </c>
      <c t="n" s="4" r="E56">
        <v>68</v>
      </c>
    </row>
    <row spans="1:20" r="57">
      <c t="s" s="3" r="A57">
        <v>375</v>
      </c>
      <c t="n" s="4" r="P57">
        <v>0</v>
      </c>
      <c t="n" s="4" r="Q57">
        <v>1560000</v>
      </c>
    </row>
    <row spans="1:20" r="58">
      <c t="s" s="3" r="A58">
        <v>376</v>
      </c>
      <c t="n" s="7" r="P58">
        <v>0</v>
      </c>
      <c t="n" s="8" r="Q58">
        <v>0.16</v>
      </c>
    </row>
    <row spans="1:20" r="59">
      <c t="s" s="3" r="A59">
        <v>308</v>
      </c>
      <c t="n" s="7" r="P59">
        <v>170000</v>
      </c>
      <c t="n" s="7" r="Q59">
        <v>17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387</v>
      </c>
      <c t="s" s="2" r="B1">
        <v>388</v>
      </c>
    </row>
    <row spans="1:2" r="2">
      <c t="s" s="3" r="A2">
        <v>389</v>
      </c>
    </row>
    <row spans="1:2" r="3">
      <c t="s" s="3" r="A3">
        <v>244</v>
      </c>
      <c t="s" s="3" r="B3">
        <v>247</v>
      </c>
    </row>
    <row spans="1:2" r="4">
      <c t="s" s="3" r="A4">
        <v>390</v>
      </c>
    </row>
    <row spans="1:2" r="5">
      <c t="s" s="3" r="A5">
        <v>244</v>
      </c>
      <c t="s" s="3" r="B5">
        <v>247</v>
      </c>
    </row>
    <row spans="1:2" r="6">
      <c t="s" s="3" r="A6">
        <v>391</v>
      </c>
    </row>
    <row spans="1:2" r="7">
      <c t="s" s="3" r="A7">
        <v>392</v>
      </c>
      <c t="s" s="3" r="B7">
        <v>249</v>
      </c>
    </row>
    <row spans="1:2" r="8">
      <c t="s" s="3" r="A8">
        <v>243</v>
      </c>
      <c t="n" s="7" r="B8">
        <v>16500</v>
      </c>
    </row>
    <row spans="1:2" r="9">
      <c t="s" s="3" r="A9">
        <v>393</v>
      </c>
    </row>
    <row spans="1:2" r="10">
      <c t="s" s="3" r="A10">
        <v>244</v>
      </c>
      <c t="s" s="3" r="B10">
        <v>247</v>
      </c>
    </row>
    <row spans="1:2" r="11">
      <c t="s" s="3" r="A11">
        <v>394</v>
      </c>
    </row>
    <row spans="1:2" r="12">
      <c t="s" s="3" r="A12">
        <v>244</v>
      </c>
      <c t="s" s="3" r="B12">
        <v>247</v>
      </c>
    </row>
    <row spans="1:2" r="13">
      <c t="s" s="3" r="A13">
        <v>395</v>
      </c>
    </row>
    <row spans="1:2" r="14">
      <c t="s" s="3" r="A14">
        <v>392</v>
      </c>
      <c t="s" s="3" r="B14">
        <v>249</v>
      </c>
    </row>
    <row spans="1:2" r="15">
      <c t="s" s="3" r="A15">
        <v>243</v>
      </c>
      <c t="n" s="7" r="B15">
        <v>16500</v>
      </c>
    </row>
    <row spans="1:2" r="16">
      <c t="s" s="3" r="A16">
        <v>396</v>
      </c>
    </row>
    <row spans="1:2" r="17">
      <c t="s" s="3" r="A17">
        <v>244</v>
      </c>
      <c t="s" s="3" r="B17">
        <v>247</v>
      </c>
    </row>
    <row spans="1:2" r="18">
      <c t="s" s="3" r="A18">
        <v>397</v>
      </c>
    </row>
    <row spans="1:2" r="19">
      <c t="s" s="3" r="A19">
        <v>244</v>
      </c>
      <c t="s" s="3" r="B19">
        <v>247</v>
      </c>
    </row>
    <row spans="1:2" r="20">
      <c t="s" s="3" r="A20">
        <v>398</v>
      </c>
    </row>
    <row spans="1:2" r="21">
      <c t="s" s="3" r="A21">
        <v>392</v>
      </c>
      <c t="s" s="3" r="B21">
        <v>249</v>
      </c>
    </row>
    <row spans="1:2" r="22">
      <c t="s" s="3" r="A22">
        <v>243</v>
      </c>
      <c t="n" s="7" r="B22">
        <v>16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6" r="A3">
        <v>66</v>
      </c>
    </row>
    <row spans="1:5" r="4">
      <c t="s" s="3" r="A4">
        <v>67</v>
      </c>
      <c t="n" s="7" r="B4">
        <v>9587</v>
      </c>
      <c t="n" s="7" r="C4">
        <v>24705</v>
      </c>
      <c t="n" s="7" r="D4">
        <v>12362</v>
      </c>
      <c t="n" s="7" r="E4">
        <v>37591</v>
      </c>
    </row>
    <row spans="1:5" r="5">
      <c t="s" s="3" r="A5">
        <v>68</v>
      </c>
      <c t="n" s="7" r="B5">
        <v>1900</v>
      </c>
      <c t="s" s="3" r="C5">
        <v>69</v>
      </c>
      <c t="n" s="4" r="D5">
        <v>22200</v>
      </c>
      <c t="s" s="3" r="E5">
        <v>69</v>
      </c>
    </row>
    <row spans="1:5" r="6">
      <c t="s" s="3" r="A6">
        <v>70</v>
      </c>
      <c t="s" s="3" r="B6">
        <v>69</v>
      </c>
      <c t="n" s="7" r="C6">
        <v>44000</v>
      </c>
      <c t="n" s="4" r="D6">
        <v>94500</v>
      </c>
      <c t="n" s="7" r="E6">
        <v>44000</v>
      </c>
    </row>
    <row spans="1:5" r="7">
      <c t="s" s="3" r="A7">
        <v>71</v>
      </c>
      <c t="n" s="7" r="B7">
        <v>11487</v>
      </c>
      <c t="n" s="4" r="C7">
        <v>68705</v>
      </c>
      <c t="n" s="4" r="D7">
        <v>129062</v>
      </c>
      <c t="n" s="4" r="E7">
        <v>81591</v>
      </c>
    </row>
    <row spans="1:5" r="8">
      <c t="s" s="6" r="A8">
        <v>72</v>
      </c>
    </row>
    <row spans="1:5" r="9">
      <c t="s" s="3" r="A9">
        <v>73</v>
      </c>
      <c t="n" s="4" r="B9">
        <v>32449</v>
      </c>
      <c t="n" s="4" r="C9">
        <v>50731</v>
      </c>
      <c t="n" s="4" r="D9">
        <v>71714</v>
      </c>
      <c t="n" s="4" r="E9">
        <v>99780</v>
      </c>
    </row>
    <row spans="1:5" r="10">
      <c t="s" s="3" r="A10">
        <v>74</v>
      </c>
      <c t="n" s="4" r="B10">
        <v>851</v>
      </c>
      <c t="n" s="4" r="C10">
        <v>1175</v>
      </c>
      <c t="n" s="4" r="D10">
        <v>30110</v>
      </c>
      <c t="n" s="4" r="E10">
        <v>2164</v>
      </c>
    </row>
    <row spans="1:5" r="11">
      <c t="s" s="3" r="A11">
        <v>75</v>
      </c>
      <c t="n" s="4" r="B11">
        <v>96122</v>
      </c>
      <c t="n" s="4" r="C11">
        <v>236840</v>
      </c>
      <c t="n" s="4" r="D11">
        <v>218958</v>
      </c>
      <c t="n" s="4" r="E11">
        <v>294922</v>
      </c>
    </row>
    <row spans="1:5" r="12">
      <c t="s" s="3" r="A12">
        <v>76</v>
      </c>
      <c t="n" s="4" r="B12">
        <v>1172461</v>
      </c>
      <c t="n" s="4" r="C12">
        <v>2318</v>
      </c>
      <c t="n" s="4" r="D12">
        <v>1172461</v>
      </c>
      <c t="n" s="4" r="E12">
        <v>2318</v>
      </c>
    </row>
    <row spans="1:5" r="13">
      <c t="s" s="3" r="A13">
        <v>77</v>
      </c>
      <c t="n" s="4" r="B13">
        <v>1301883</v>
      </c>
      <c t="n" s="4" r="C13">
        <v>291064</v>
      </c>
      <c t="n" s="4" r="D13">
        <v>1493243</v>
      </c>
      <c t="n" s="4" r="E13">
        <v>399184</v>
      </c>
    </row>
    <row spans="1:5" r="14">
      <c t="s" s="3" r="A14">
        <v>78</v>
      </c>
      <c t="n" s="4" r="B14">
        <v>-1290396</v>
      </c>
      <c t="n" s="4" r="C14">
        <v>-222359</v>
      </c>
      <c t="n" s="4" r="D14">
        <v>-1364181</v>
      </c>
      <c t="n" s="4" r="E14">
        <v>-317593</v>
      </c>
    </row>
    <row spans="1:5" r="15">
      <c t="s" s="6" r="A15">
        <v>79</v>
      </c>
    </row>
    <row spans="1:5" r="16">
      <c t="s" s="3" r="A16">
        <v>80</v>
      </c>
      <c t="n" s="7" r="B16">
        <v>-3579</v>
      </c>
      <c t="n" s="4" r="C16">
        <v>-3579</v>
      </c>
      <c t="n" s="7" r="D16">
        <v>-7123</v>
      </c>
      <c t="n" s="7" r="E16">
        <v>-7197</v>
      </c>
    </row>
    <row spans="1:5" r="17">
      <c t="s" s="3" r="A17">
        <v>81</v>
      </c>
      <c t="s" s="3" r="B17">
        <v>69</v>
      </c>
      <c t="n" s="4" r="C17">
        <v>650</v>
      </c>
      <c t="s" s="3" r="D17">
        <v>69</v>
      </c>
      <c t="s" s="3" r="E17">
        <v>69</v>
      </c>
    </row>
    <row spans="1:5" r="18">
      <c t="s" s="3" r="A18">
        <v>82</v>
      </c>
      <c t="n" s="7" r="B18">
        <v>-3579</v>
      </c>
      <c t="n" s="4" r="C18">
        <v>-2929</v>
      </c>
      <c t="n" s="7" r="D18">
        <v>-7123</v>
      </c>
      <c t="n" s="7" r="E18">
        <v>-7197</v>
      </c>
    </row>
    <row spans="1:5" r="19">
      <c t="s" s="3" r="A19">
        <v>83</v>
      </c>
      <c t="n" s="7" r="B19">
        <v>-1293975</v>
      </c>
      <c t="n" s="7" r="C19">
        <v>-225288</v>
      </c>
      <c t="n" s="7" r="D19">
        <v>-1371304</v>
      </c>
      <c t="n" s="7" r="E19">
        <v>-324790</v>
      </c>
    </row>
    <row spans="1:5" r="20">
      <c t="s" s="3" r="A20">
        <v>84</v>
      </c>
      <c t="s" s="3" r="B20">
        <v>69</v>
      </c>
      <c t="s" s="3" r="C20">
        <v>69</v>
      </c>
      <c t="s" s="3" r="D20">
        <v>69</v>
      </c>
      <c t="s" s="3" r="E20">
        <v>69</v>
      </c>
    </row>
    <row spans="1:5" r="21">
      <c t="s" s="3" r="A21">
        <v>85</v>
      </c>
      <c t="n" s="7" r="B21">
        <v>-1293975</v>
      </c>
      <c t="n" s="7" r="C21">
        <v>-225288</v>
      </c>
      <c t="n" s="7" r="D21">
        <v>-1371304</v>
      </c>
      <c t="n" s="7" r="E21">
        <v>-324790</v>
      </c>
    </row>
    <row spans="1:5" r="22">
      <c t="s" s="3" r="A22">
        <v>86</v>
      </c>
      <c t="n" s="8" r="B22">
        <v>-0.03</v>
      </c>
      <c t="n" s="8" r="C22">
        <v>-0.01</v>
      </c>
      <c t="n" s="8" r="D22">
        <v>-0.04</v>
      </c>
      <c t="n" s="8" r="E22">
        <v>-0.01</v>
      </c>
    </row>
    <row spans="1:5" r="23">
      <c t="s" s="3" r="A23">
        <v>87</v>
      </c>
      <c t="n" s="8" r="B23">
        <v>-0.03</v>
      </c>
      <c t="n" s="8" r="C23">
        <v>-0.01</v>
      </c>
      <c t="n" s="8" r="D23">
        <v>-0.04</v>
      </c>
      <c t="n" s="8" r="E23">
        <v>-0.01</v>
      </c>
    </row>
    <row spans="1:5" r="24">
      <c t="s" s="6" r="A24">
        <v>88</v>
      </c>
    </row>
    <row spans="1:5" r="25">
      <c t="s" s="3" r="A25">
        <v>89</v>
      </c>
      <c t="n" s="4" r="B25">
        <v>38176085</v>
      </c>
      <c t="n" s="4" r="C25">
        <v>38176085</v>
      </c>
      <c t="n" s="4" r="D25">
        <v>38176085</v>
      </c>
      <c t="n" s="4" r="E25">
        <v>38176085</v>
      </c>
    </row>
    <row spans="1:5" r="26">
      <c t="s" s="3" r="A26">
        <v>90</v>
      </c>
      <c t="n" s="4" r="B26">
        <v>38176085</v>
      </c>
      <c t="n" s="4" r="C26">
        <v>38176085</v>
      </c>
      <c t="n" s="4" r="D26">
        <v>38176085</v>
      </c>
      <c t="n" s="4" r="E26">
        <v>381760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1</v>
      </c>
      <c t="s" s="2" r="B1">
        <v>1</v>
      </c>
    </row>
    <row spans="1:3" r="2">
      <c t="s" s="2" r="B2">
        <v>2</v>
      </c>
      <c t="s" s="2" r="C2">
        <v>65</v>
      </c>
    </row>
    <row spans="1:3" r="3">
      <c t="s" s="6" r="A3">
        <v>92</v>
      </c>
    </row>
    <row spans="1:3" r="4">
      <c t="s" s="3" r="A4">
        <v>85</v>
      </c>
      <c t="n" s="7" r="B4">
        <v>-1371304</v>
      </c>
      <c t="n" s="7" r="C4">
        <v>-324790</v>
      </c>
    </row>
    <row spans="1:3" r="5">
      <c t="s" s="6" r="A5">
        <v>93</v>
      </c>
    </row>
    <row spans="1:3" r="6">
      <c t="s" s="3" r="A6">
        <v>94</v>
      </c>
      <c t="n" s="4" r="B6">
        <v>83555</v>
      </c>
      <c t="n" s="4" r="C6">
        <v>111489</v>
      </c>
    </row>
    <row spans="1:3" r="7">
      <c t="s" s="3" r="A7">
        <v>76</v>
      </c>
      <c t="n" s="4" r="B7">
        <v>1172461</v>
      </c>
      <c t="n" s="4" r="C7">
        <v>2318</v>
      </c>
    </row>
    <row spans="1:3" r="8">
      <c t="s" s="3" r="A8">
        <v>95</v>
      </c>
      <c t="n" s="4" r="B8">
        <v>800</v>
      </c>
      <c t="n" s="4" r="C8">
        <v>800</v>
      </c>
    </row>
    <row spans="1:3" r="9">
      <c t="s" s="3" r="A9">
        <v>96</v>
      </c>
      <c t="n" s="4" r="B9">
        <v>77505</v>
      </c>
      <c t="n" s="4" r="C9">
        <v>163803</v>
      </c>
    </row>
    <row spans="1:3" r="10">
      <c t="s" s="6" r="A10">
        <v>97</v>
      </c>
    </row>
    <row spans="1:3" r="11">
      <c t="s" s="3" r="A11">
        <v>32</v>
      </c>
      <c t="n" s="4" r="B11">
        <v>-3150</v>
      </c>
      <c t="n" s="7" r="C11">
        <v>-30876</v>
      </c>
    </row>
    <row spans="1:3" r="12">
      <c t="s" s="3" r="A12">
        <v>98</v>
      </c>
      <c t="n" s="4" r="B12">
        <v>30110</v>
      </c>
      <c t="s" s="3" r="C12">
        <v>69</v>
      </c>
    </row>
    <row spans="1:3" r="13">
      <c t="s" s="3" r="A13">
        <v>99</v>
      </c>
      <c t="n" s="4" r="B13">
        <v>-105569</v>
      </c>
      <c t="n" s="7" r="C13">
        <v>-96339</v>
      </c>
    </row>
    <row spans="1:3" r="14">
      <c t="s" s="3" r="A14">
        <v>100</v>
      </c>
      <c t="n" s="4" r="B14">
        <v>58216</v>
      </c>
      <c t="n" s="4" r="C14">
        <v>-7895</v>
      </c>
    </row>
    <row spans="1:3" r="15">
      <c t="s" s="3" r="A15">
        <v>101</v>
      </c>
      <c t="n" s="7" r="B15">
        <v>-87487</v>
      </c>
      <c t="n" s="7" r="C15">
        <v>-181490</v>
      </c>
    </row>
    <row spans="1:3" r="16">
      <c t="s" s="3" r="A16">
        <v>102</v>
      </c>
      <c t="s" s="3" r="B16">
        <v>69</v>
      </c>
      <c t="s" s="3" r="C16">
        <v>69</v>
      </c>
    </row>
    <row spans="1:3" r="17">
      <c t="s" s="6" r="A17">
        <v>103</v>
      </c>
    </row>
    <row spans="1:3" r="18">
      <c t="s" s="3" r="A18">
        <v>104</v>
      </c>
      <c t="s" s="3" r="B18">
        <v>69</v>
      </c>
      <c t="n" s="7" r="C18">
        <v>-10000</v>
      </c>
    </row>
    <row spans="1:3" r="19">
      <c t="s" s="3" r="A19">
        <v>105</v>
      </c>
      <c t="s" s="3" r="B19">
        <v>69</v>
      </c>
      <c t="n" s="4" r="C19">
        <v>-10000</v>
      </c>
    </row>
    <row spans="1:3" r="20">
      <c t="s" s="3" r="A20">
        <v>106</v>
      </c>
      <c t="n" s="7" r="B20">
        <v>-87487</v>
      </c>
      <c t="n" s="4" r="C20">
        <v>-191490</v>
      </c>
    </row>
    <row spans="1:3" r="21">
      <c t="s" s="3" r="A21">
        <v>107</v>
      </c>
      <c t="n" s="4" r="B21">
        <v>157830</v>
      </c>
      <c t="n" s="4" r="C21">
        <v>514003</v>
      </c>
    </row>
    <row spans="1:3" r="22">
      <c t="s" s="3" r="A22">
        <v>108</v>
      </c>
      <c t="n" s="7" r="B22">
        <v>70343</v>
      </c>
      <c t="n" s="4" r="C22">
        <v>322513</v>
      </c>
    </row>
    <row spans="1:3" r="23">
      <c t="s" s="6" r="A23">
        <v>109</v>
      </c>
    </row>
    <row spans="1:3" r="24">
      <c t="s" s="3" r="A24">
        <v>110</v>
      </c>
      <c t="s" s="3" r="B24">
        <v>69</v>
      </c>
      <c t="n" s="7" r="C24">
        <v>16819</v>
      </c>
    </row>
    <row spans="1:3" r="25">
      <c t="s" s="3" r="A25">
        <v>111</v>
      </c>
      <c t="s" s="3" r="B25">
        <v>69</v>
      </c>
      <c t="s" s="3" r="C25">
        <v>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6" r="A3">
        <v>113</v>
      </c>
    </row>
    <row spans="1:2" r="4">
      <c t="s" s="3" r="A4">
        <v>114</v>
      </c>
      <c t="s" s="3"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6</v>
      </c>
      <c t="s" s="2" r="B1">
        <v>1</v>
      </c>
    </row>
    <row spans="1:2" r="2">
      <c t="s" s="2" r="B2">
        <v>2</v>
      </c>
    </row>
    <row spans="1:2" r="3">
      <c t="s" s="6" r="A3">
        <v>113</v>
      </c>
    </row>
    <row spans="1:2" r="4">
      <c t="s" s="3" r="A4">
        <v>117</v>
      </c>
      <c t="s" s="3"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9</v>
      </c>
      <c t="s" s="2" r="B1">
        <v>1</v>
      </c>
    </row>
    <row spans="1:2" r="2">
      <c t="s" s="2" r="B2">
        <v>2</v>
      </c>
    </row>
    <row spans="1:2" r="3">
      <c t="s" s="6" r="A3">
        <v>113</v>
      </c>
    </row>
    <row spans="1:2" r="4">
      <c t="s" s="3" r="A4">
        <v>120</v>
      </c>
      <c t="s" s="3"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6" r="A3">
        <v>113</v>
      </c>
    </row>
    <row spans="1:2" r="4">
      <c t="s" s="3" r="A4">
        <v>123</v>
      </c>
      <c t="s" s="3"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 (Curre</vt:lpstr>
      <vt:lpstr>Condensed Balance Sheets (Curr3</vt:lpstr>
      <vt:lpstr>Condensed Statement of Operatio</vt:lpstr>
      <vt:lpstr>Condensed Statement of Cash Flo</vt:lpstr>
      <vt:lpstr>Note 1 - Organization and Basis</vt:lpstr>
      <vt:lpstr>Note 2 - Summary of Signifcant </vt:lpstr>
      <vt:lpstr>Note 3 - Oil and Gas Properties</vt:lpstr>
      <vt:lpstr>Note 4 - Loan Payable, Converti</vt:lpstr>
      <vt:lpstr>Note 5 - Stockholders' Deficit</vt:lpstr>
      <vt:lpstr>Note 6 - Related Party Transact</vt:lpstr>
      <vt:lpstr>Note 7 - Commitments and Contin</vt:lpstr>
      <vt:lpstr>Note 8 - Subsequent Events</vt:lpstr>
      <vt:lpstr>Significant Accounting Policies</vt:lpstr>
      <vt:lpstr>Note 2 - Summary of Signifcan15</vt:lpstr>
      <vt:lpstr>Note 3 - Oil and Gas Properti16</vt:lpstr>
      <vt:lpstr>Note 4 - Loan Payable, Conver17</vt:lpstr>
      <vt:lpstr>Note 5 - Stockholders' Deficit </vt:lpstr>
      <vt:lpstr>Note 1 - Organization and Bas19</vt:lpstr>
      <vt:lpstr>Note 2 - Summary of Signifcan20</vt:lpstr>
      <vt:lpstr>Note 2 - Summary of Signifcan21</vt:lpstr>
      <vt:lpstr>Note 3 - Oil and Gas Properti22</vt:lpstr>
      <vt:lpstr>Note 3 - Oil and Gas Properti23</vt:lpstr>
      <vt:lpstr>Note 3 - Oil and Gas Properti24</vt:lpstr>
      <vt:lpstr>Note 4 - Loan Payable, Conver25</vt:lpstr>
      <vt:lpstr>Note 4 - Loan Payable, Conver26</vt:lpstr>
      <vt:lpstr>Note 4 - Loan Payable, Conver27</vt:lpstr>
      <vt:lpstr>Note 5 - Stockholders' Defici28</vt:lpstr>
      <vt:lpstr>Note 5 - Stockholders' Defici29</vt:lpstr>
      <vt:lpstr>Note 6 - Related Party Transa30</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06:15:31Z</dcterms:created>
  <dcterms:modified xmlns:dcterms="http://purl.org/dc/terms/" xmlns:xsi="http://www.w3.org/2001/XMLSchema-instance" xsi:type="dcterms:W3CDTF">2015-12-02T06:15:31Z</dcterms:modified>
  <dc:title xmlns:dc="http://purl.org/dc/elements/1.1/">Untitled</dc:title>
  <dc:description xmlns:dc="http://purl.org/dc/elements/1.1/"/>
  <dc:subject xmlns:dc="http://purl.org/dc/elements/1.1/"/>
  <cp:keywords/>
  <cp:category/>
</cp:coreProperties>
</file>